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lated Party Transactions"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Nature of Operations and Summ_2" sheetId="13" state="visible" r:id="rId13"/>
    <sheet xmlns:r="http://schemas.openxmlformats.org/officeDocument/2006/relationships" name="Nature of Operations and Summ_3" sheetId="14" state="visible" r:id="rId14"/>
    <sheet xmlns:r="http://schemas.openxmlformats.org/officeDocument/2006/relationships" name="Equity (Tables)" sheetId="15" state="visible" r:id="rId15"/>
    <sheet xmlns:r="http://schemas.openxmlformats.org/officeDocument/2006/relationships" name="Commitments and Contingencies (" sheetId="16" state="visible" r:id="rId16"/>
    <sheet xmlns:r="http://schemas.openxmlformats.org/officeDocument/2006/relationships" name="Nature of Operations and Summ_4" sheetId="17" state="visible" r:id="rId17"/>
    <sheet xmlns:r="http://schemas.openxmlformats.org/officeDocument/2006/relationships" name="Nature of Operations and Summ_5" sheetId="18" state="visible" r:id="rId18"/>
    <sheet xmlns:r="http://schemas.openxmlformats.org/officeDocument/2006/relationships" name="Related Party Transactions (Det" sheetId="19" state="visible" r:id="rId19"/>
    <sheet xmlns:r="http://schemas.openxmlformats.org/officeDocument/2006/relationships" name="Debt (Details)"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2)" sheetId="23" state="visible" r:id="rId23"/>
    <sheet xmlns:r="http://schemas.openxmlformats.org/officeDocument/2006/relationships" name="Equity (Details Textual)"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9</t>
  </si>
  <si>
    <t>May 14, 2019</t>
  </si>
  <si>
    <t>Document and Entity Information [Abstract]</t>
  </si>
  <si>
    <t>Entity Registrant Name</t>
  </si>
  <si>
    <t>NanoFlex Power Corp</t>
  </si>
  <si>
    <t>Entity Central Index Key</t>
  </si>
  <si>
    <t>0001571636</t>
  </si>
  <si>
    <t>Trading Symbol</t>
  </si>
  <si>
    <t>OPVS</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8</t>
  </si>
  <si>
    <t>Current assets:</t>
  </si>
  <si>
    <t>Cash</t>
  </si>
  <si>
    <t>Accounts receivable</t>
  </si>
  <si>
    <t>Unbilled accounts receivable</t>
  </si>
  <si>
    <t xml:space="preserve"> </t>
  </si>
  <si>
    <t>Prepaid expenses and other current assets</t>
  </si>
  <si>
    <t>Total current assets</t>
  </si>
  <si>
    <t>Right of use asset - operating lease</t>
  </si>
  <si>
    <t>Property and equipment, net</t>
  </si>
  <si>
    <t>Total assets</t>
  </si>
  <si>
    <t>Current liabilities:</t>
  </si>
  <si>
    <t>Accounts payable</t>
  </si>
  <si>
    <t>Accounts payable- related party</t>
  </si>
  <si>
    <t>Accrued expenses</t>
  </si>
  <si>
    <t>Share issuance obligation</t>
  </si>
  <si>
    <t>Short-term debt, net of unamortized discounts</t>
  </si>
  <si>
    <t>Short-term debt- related party</t>
  </si>
  <si>
    <t>Convertible debt, net of unamortized discounts and deferred financing costs</t>
  </si>
  <si>
    <t>Advances - related party</t>
  </si>
  <si>
    <t>Operating lease liability</t>
  </si>
  <si>
    <t>Total current liabilities</t>
  </si>
  <si>
    <t>Total liabilities</t>
  </si>
  <si>
    <t>Series A Redeemable Participating Convertible Preferred Stock, 10,000 authorized, $0.0001 par value, 4,546 and 0 issued and outstanding as of March 31, 2019 and December 31, 2018, respectively</t>
  </si>
  <si>
    <t>Total temporary equity</t>
  </si>
  <si>
    <t>Stockholders’ deficit:</t>
  </si>
  <si>
    <t>Common stock, 500,000,000 authorized, $0.0001 par value, 160,376,983 and 131,170,840 issued and outstanding as of March 31, 2019 and December 31, 2018, respectively</t>
  </si>
  <si>
    <t>Additional paid-in capital</t>
  </si>
  <si>
    <t>Accumulated deficit</t>
  </si>
  <si>
    <t>Total stockholders’ deficit</t>
  </si>
  <si>
    <t>Total liabilities and stockholders’ deficit</t>
  </si>
  <si>
    <t>Consolidated Balance Sheets (Parenthetical) - $ / shares</t>
  </si>
  <si>
    <t>Common stock, shares authorized</t>
  </si>
  <si>
    <t>Common stock, par value</t>
  </si>
  <si>
    <t>Common stock, shares issued</t>
  </si>
  <si>
    <t>Common stock, shares outstanding</t>
  </si>
  <si>
    <t>Series A Redeemable Convertible Preferred Stock [Member]</t>
  </si>
  <si>
    <t>Convertible Preferred Stock, par value</t>
  </si>
  <si>
    <t>Convertible Preferred Stock, authorized</t>
  </si>
  <si>
    <t>Convertible Preferred Stock, shares issued</t>
  </si>
  <si>
    <t>Convertible Preferred Stock, shares outstanding</t>
  </si>
  <si>
    <t>Consolidated Statements of Operations (Unaudited) - USD ($)</t>
  </si>
  <si>
    <t>Mar. 31, 2018</t>
  </si>
  <si>
    <t>Income Statement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t>
  </si>
  <si>
    <t>Loss on extinguishment of debt</t>
  </si>
  <si>
    <t>Gain on settlement of accrued interest</t>
  </si>
  <si>
    <t>Loss on induced conversion of debt</t>
  </si>
  <si>
    <t>Loss on change in fair value of share issuance obligation</t>
  </si>
  <si>
    <t>Interest expense</t>
  </si>
  <si>
    <t>Total other income (expense)</t>
  </si>
  <si>
    <t>Net loss</t>
  </si>
  <si>
    <t>Net loss per common share:</t>
  </si>
  <si>
    <t>Basic and diluted</t>
  </si>
  <si>
    <t>Weighted average common shares outstanding:</t>
  </si>
  <si>
    <t>Consolidated Statements of Changes in Stockholders' Deficit - USD ($)</t>
  </si>
  <si>
    <t>Common Stock</t>
  </si>
  <si>
    <t>Additional Paid in Capital</t>
  </si>
  <si>
    <t>Accumulated Deficit</t>
  </si>
  <si>
    <t>Common Stock Payable</t>
  </si>
  <si>
    <t>Total</t>
  </si>
  <si>
    <t>Balance at Dec. 31, 2017</t>
  </si>
  <si>
    <t>Balance, Shares at Dec. 31, 2017</t>
  </si>
  <si>
    <t>Common stock issued for accrued interest</t>
  </si>
  <si>
    <t>Common stock issued for accrued interest, shares</t>
  </si>
  <si>
    <t>Common stock and warrants issued for extinguishment of debt</t>
  </si>
  <si>
    <t>Common stock and warrants issued for extinguishment of debt, shares</t>
  </si>
  <si>
    <t>Common stock issued to settle share issuance obligation</t>
  </si>
  <si>
    <t>Warrants issued for services - non-employees</t>
  </si>
  <si>
    <t>Warrants issued for services - non-employees, shares</t>
  </si>
  <si>
    <t>Warrants issued for services - employees</t>
  </si>
  <si>
    <t>Warrants issued for services - employees, shares</t>
  </si>
  <si>
    <t>Options issued for services</t>
  </si>
  <si>
    <t>Common stock issued for services</t>
  </si>
  <si>
    <t>Common stock issued for services, shares</t>
  </si>
  <si>
    <t>BCF and common stock and warrants issued with debt</t>
  </si>
  <si>
    <t>BCF and common stock and warrants issued with debt, shares</t>
  </si>
  <si>
    <t>Common stock issued for legal settlement agreement</t>
  </si>
  <si>
    <t>Common stock issued for legal settlement agreement, shares</t>
  </si>
  <si>
    <t>Balance at Mar. 31, 2018</t>
  </si>
  <si>
    <t>Balance, shares at Mar. 31, 2018</t>
  </si>
  <si>
    <t>Balance at Dec. 31, 2018</t>
  </si>
  <si>
    <t>Balance, Shares at Dec. 31, 2018</t>
  </si>
  <si>
    <t>Conversion of debt and interest to common stock</t>
  </si>
  <si>
    <t>Conversion of debt and interest to common stock, shares</t>
  </si>
  <si>
    <t>Common stock issued to settle share issuance obligation, shares</t>
  </si>
  <si>
    <t>Warrants exercised cashlessly</t>
  </si>
  <si>
    <t>Warrants Exercised Cashlessly, Shares</t>
  </si>
  <si>
    <t>Warrants exercised in exchange for debt</t>
  </si>
  <si>
    <t>Warrants exercised in exchange for debt, shares</t>
  </si>
  <si>
    <t>Balance at Mar. 31, 2019</t>
  </si>
  <si>
    <t>Balance, shares at Mar. 31, 2019</t>
  </si>
  <si>
    <t>Consolidated Statements of Cash Flows (Unaudited) - USD ($)</t>
  </si>
  <si>
    <t>CASH FLOWS FROM OPERATING ACTIVITIES</t>
  </si>
  <si>
    <t>Adjustments to reconcile net loss to net cash used in operating activities:</t>
  </si>
  <si>
    <t>Non-cash lease expense</t>
  </si>
  <si>
    <t>Depreciation expense</t>
  </si>
  <si>
    <t>Warrants and options issued as compensation</t>
  </si>
  <si>
    <t>Amortization of debt discounts</t>
  </si>
  <si>
    <t>Gain on settlement of accrued interest with stock</t>
  </si>
  <si>
    <t>Common shares issued for services</t>
  </si>
  <si>
    <t>Changes in operating assets and liabilities:</t>
  </si>
  <si>
    <t>Accounts payable - related party</t>
  </si>
  <si>
    <t>Net cash used in operating activities</t>
  </si>
  <si>
    <t>CASH FLOWS FROM INVESTING ACTIVITIES</t>
  </si>
  <si>
    <t>Purchases of property and equipment</t>
  </si>
  <si>
    <t>Net cash used in investing activities</t>
  </si>
  <si>
    <t>CASH FLOWS FROM FINANCING ACTIVITIES</t>
  </si>
  <si>
    <t>Borrowings on related party debt</t>
  </si>
  <si>
    <t>Borrowings on promissory note debt</t>
  </si>
  <si>
    <t>Repayments on promissory note debt</t>
  </si>
  <si>
    <t>Borrowings on short term convertible debt</t>
  </si>
  <si>
    <t>Repayments on convertible debt</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ACTIVITIES</t>
  </si>
  <si>
    <t>Principal and interest converted into common stock</t>
  </si>
  <si>
    <t>Principal and interest converted to preferred stock</t>
  </si>
  <si>
    <t>Common shares issued for legal settlement</t>
  </si>
  <si>
    <t>Common stock and warrants issued for accrued interest</t>
  </si>
  <si>
    <t>Debt discount on beneficial conversion feature and warrants issued with debt</t>
  </si>
  <si>
    <t>Accrued interest roll over to principal per modification</t>
  </si>
  <si>
    <t>Cashless warrant exercises</t>
  </si>
  <si>
    <t>Debt discount on share issuance obligation issued with debt</t>
  </si>
  <si>
    <t>ROU assets and operating lease obligations recognized</t>
  </si>
  <si>
    <t>Nature of Operations and Summary of Significant Accounting Policies</t>
  </si>
  <si>
    <t>Accounting Policies [Abstract]</t>
  </si>
  <si>
    <t>NATURE OF OPERATIONS AND SUMMARY OF SIGNIFICANT ACCCOUNTING POLICIES</t>
  </si>
  <si>
    <t>1. NATURE OF OPERATIONS AND SUMMARY
OF SIGNIFICANT ACCCOUNTING POLICIES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8 included in our Annual Report on Form 10-K. The results
of operations for the three months ended March 31, 2019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Going Concern The Company has generated limited revenue
to date. The Company has a working capital deficit of $9,427,353 and an accumulated deficit of $237,618,482 as of March 31, 2019.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Three Months Ended
March 31,
2019 2018
Stock options 300,000 215,000
Warrants 79,084,985 87,138,700
Shares issuable under convertible notes 12,163,500 12,858,902
Convertible preferred stock 45,384,150 - Leases The Company determines if an arrangement
is a lease at inception. Operating leases are included in operating lease right-of-use (“ROU”) assets and operating
lease liabilities in our consolidated balance sheets. Finance leases are included in property and equipment, other current liabilities,
and other long-term liabilities in our consolidated balance sheets. As of adoption of ASC 842 and as of January 1, 2019,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Under the available practical expedient,
we account for the lease and non-lease components as a single lease component. Recent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modified retrospective method. The Company also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Therefore,
there was no impact recorded to beginning retained earnings or the statement of operations. The Company took advantage of the
practical expedient options, which allows an entity not to reassess whether any existing or expired contracts contain leases.
There was an increase in assets and liabilities of $50,242 due to the recognition of the required right-of-use asset and corresponding
liability for all lease obligations that are currently classified as operating leases. See Note 5 for details. The Company reviewed other newly issued
accounting pronouncements and concluded that they either are not applicable to the Company’s operations or that no material
effect is expected on the Company’s financial statements upon future adoption.</t>
  </si>
  <si>
    <t>Related Party Transactions</t>
  </si>
  <si>
    <t>Related Party Transactions [Abstract]</t>
  </si>
  <si>
    <t>RELATED PARTY TRANSACTIONS</t>
  </si>
  <si>
    <t>2: RELATED PARTY TRANSACTIONS Short Term Convertible Debt –
Related Party During the three months ended March 31,
2019, the Company entered into various note and share purchase agreements with a major shareholder to which the shareholder purchased
convertible notes in the aggregate of $350,000 along with additional shares of the Company’s common stock. The notes
expire on the 90-day anniversary of the issuance date and accrue interest at a rate of 10% per annum. The maturity dates
range from May to June 2019. On the maturity date, whether or not the notes are converted, the investors shall receive shares
of the Company’s common stock with a value worth 50% of the note’s principal amounts. In addition, the shareholder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1,750,000 based on a 20-day lookback from the inception date subject to
a minimum of $0.10 per share. Total debt discount and share issuance obligation of $110,875 was recorded at inception. The debt
discount was amortized straight line over the 90-day period. This obligation was determined to be a liability under ASC 480. Total
amortization for the period from inception through March 31, 2019 was $24,686. As of March 31, 2019, the fair value of the shares
was determined to be $99,225 and a gain on change in value of share obligation of $11,650 was recorded. During the three months ended March 31,
2019, an aggregate of $3,972,759 of convertible notes matured and the Company issued 19,863,800 shares of its common stock to
various noteholders. The Company recalculated the fair value of the share issuance obligation at the maturity date to be $1,255,130
and recorded a loss on change in fair value of $93,098. The Company wrote off the share issuance obligation to common stock and
APIC upon issuance of the shares. This note and $99,319 of accrued interest were converted into 4,073 shares of Series A Redeemable
Participating Convertible Preferred Stock (“Preferred Stock”). As of March 31, 2019, and December 31,
2018, the Company had outstanding short-term related party convertible notes payable of $350,000 and $3,972,759, respectively. Advances – Related Party During the three months ended March 31,
2019, the Company received advances from its Chief Executive Officer totaling $150,000, and repaid advances totaling $40,000. During
the three months ended March 31, 2018, the Company received advances from its Chief Executive Officer totaling $8,000, and repaid
advances totaling $81,645. Such advances accrue interest at 6% per year and are payable upon demand. The Company paid interest
of $6,805 and $0 during the three months ended March 31, 2019 and 2018, respectively. As of March 31,2019, and December 31,
2018, the aggregate outstanding balance of advances to related parties was $217,464 and $107,464, respectively.</t>
  </si>
  <si>
    <t>Debt</t>
  </si>
  <si>
    <t>Debt Disclosure [Abstract]</t>
  </si>
  <si>
    <t>DEBT</t>
  </si>
  <si>
    <t>3. DEBT Short Term Convertible Debt As of March 31, 2019, and December 31,
2018, the Company had outstanding short-term convertible notes payable of $2,678,474 and $1,012,038, respectively, net of unamortized
discounts of $350,258 and $2,158,944, respectively. New Debt During the three months ended March 31,
2019, the Company borrowed an aggregate of $120,200, net of original issue discounts and fees of $12,800 under short-term convertible
notes payable. The outstanding convertible notes of the Company are unsecured, bear interest between 0% and 12% per annum and
mature between April 2019 and February 2020. Certain of these notes are convertible at fixed rates ranging from $0.25 - $0.50
per share for the first 180 days. After 180 days or upon default, the conversion rates become variable with prices ranging from
60% - 61% of the lowest sale price of the common stock during the 15 to 20 consecutive trading days prior to the date of conversion. During the three months ended March 31,
2019, the Company entered into various note and share purchase agreements with accredited investors pursuant to which the investors
purchased convertible notes in the aggregate of $468,500, along with additional shares of the Company’s common stock. In
addition, existing promissory notes and related party notes totaling $182,250 were modified into these note and share purchase
agreements. The notes expire on the 90-day anniversary of the issuance date and accrue interest at a rate of 10% per annum. The
maturity dates range from April 2019 to June 2019. 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4,022,500 based on a 20-day lookback from the inception
date subject to a minimum of $0.10 per share. Total debt discount and share issuance obligation of $254,894 was recorded at inception.
The debt discount was amortized straight line over the 90-day period. This obligation was determined to be a liability under ASC
480. Total amortization for the period from inception through March 31, 2019 was $145,307. As of March 31, 2019, the fair value
of the shares was determined to be $228,075 based on the stock price on March 31, 2019 and a gain on change in value of share
obligation of $26,819 was recorded. Modifications During the three months ended March 31,
2019, the Company entered into various letter agreements with convertible noteholders, pursuant to which a prepayment penalty
of $47,500 was added to principal and an aggregate of 1,480,000 shares of the Company’s common stock were issued in exchange
for extending the maturity dates of these notes. One investor pursuant to one of these letter agreements was issued an additional
one million shares of the Company’s common stock on April 1, 2019 and an additional one million shares on May 1, 2019 as
the note was not paid in full. The modification of these convertible notes resulted in loss on extinguishment of debt. Payoffs and Conversions During the three months ended March 31,
2019, and 2018, the Company paid off short-term convertible debt of $153,000 and $43,000, respectively. During the three months ended March 31,
2019, the Company signed an agreement with an investor to modify the conversion price of an existing note from $0.50 to $0.10
and to convert the $50,000 convertible note. This increased the number of shares received upon conversion from 100,000 to 500,000.
These transactions met the requirements of, and are being recorded as, an inducement of the conversion of debt. The difference
in the fair value of the securities were measured on the dates the signed agreements were received and were recorded as a loss
on induced conversion of debt totaling $24,948. The full principal balance of $50,000 with accrued interest of $4,000 was converted
into 540,000 shares of common stock. During the three months ended March 31,
2019, an aggregate of $742,000 of convertible notes matured and the Company issued 3,710,000 shares of its common stock to various
noteholders. The Company recalculated the fair value of the share issuance obligation at the maturity date to be $234,422 and
recorded a loss on change in fair value of $17,388. The Company wrote off the share issuance obligation into common stock and
APIC upon issuance of the shares. Convertible notes totaling $414,000 and accrued interest of $10,470 were converted into 430
shares of Series A Redeemable Participating Convertible Preferred Stock (“Preferred Stock”). Convertible notes totaling
$178,000 and accrued interest of $5,050 were forgiven in exchange for the exercise of warrants totaling $141,184 and the issuance
of 43 preferred shares for the remainder. Additionally, a $150,000 note that was entered into in the prior year, plus accrued
interest of $3,750, was rolled into another note with the same terms. Short Term Non-Convertible Debt As of March31,2019 and December 31, 2018,
the Company had outstanding notes payable of $1,745,018 and $1,687,518, respectively, net of unamortized discounts of $0. New Debt During the three months ended March 31,
2019, the Company borrowed $45,000 under non-convertible notes payable from an investor. This note had 0% interest and no maturity
date. Modifications During the three months ended March 31,
2019, the Company entered into various letter agreements with non-convertible noteholders, pursuant to which an aggregate of $57,500
was added to principal in exchange for extending the maturity dates of these notes. The Company recorded this as loss on extinguishment
of debt. Payoffs During the three months ended March 31,
2019 and 2018, the Company paid off short-term non-convertible debt of $45,000 and $0, respectively. Debt Summary In summary, total debt discount due to
beneficial conversion feature and common stock and warrants issued with debt was $365,769 and $494,697 for the three months ended
March 31, 2019 and 2018, respectively. All debt discounts are being amortized over the term of the notes. Total amortization of
the debt discounts on all debt was $2,305,845 and $337,333 for the three months ended March 31, 2019 and 2018, respectively. During
the three months ending March 31, 2019 and 2018, total loss on extinguishment of debt from promissory, convertible and related
party notes was $173,000 and $1,802,412, respectively, which excludes loss due to cash payoff prepayment penalties of $60,287
and $18,352 respectively.</t>
  </si>
  <si>
    <t>Equity</t>
  </si>
  <si>
    <t>Stockholders' Equity Note [Abstract]</t>
  </si>
  <si>
    <t>EQUITY</t>
  </si>
  <si>
    <t>4.
EQUITY Preferred
Stock On
February 15, 2019, the Company established a series of redeemable participating convertible preferred stock, par value $0.0001
per share, pursuant to a Certificate of Designation of Series A Redeemable Participating Convertible Preferred Stock dated February
15, 2019. Pursuant
to the Certificate of Designation, the Company authorized 10,000 shares of the Series A Preferred Stock (“preferred stock”),
which shall be convertible into shares of common stock of the Company at the option of the holders thereof at any time after the
issuance of the preferred stock, at a conversion price equal to $0.10 subject to certain anti-dilution adjustments. So
long as 50% of the preferred stock that has been issued remains outstanding, the holders thereof will have the right to participate
ratably in any offering of common stock of the Company or any other securities of the Company that would entitle the holder thereof
to acquire common stock of the Company. The
holders of preferred stock shall be entitled to receive dividends when and as declared by the Board of Directors. No dividends
(other than those payable solely in common stock) shall be paid on the common stock or any class or series of capital stock ranking
junior, as to dividends, to the preferred stock during any fiscal year of the Company until there shall have been paid or declared
and set apart during that fiscal year for the holders of the preferred stock a dividend in an amount per share equal to (i) the
number of shares of common stock issuable upon conversion of the preferred stock times (ii) the amount per share of the dividend
to be paid on the common stock. No dividends were declared for the three months ended March 31, 2019. Upon the occurrence of any liquidation, dissolution
or winding up of the Company, either voluntary or involuntary (a “Liquidating Event”), each holder of preferred stock
then outstanding shall be entitled to receive, out of the assets of the Company available for distribution to its stockholders,
before any payment shall be made in respect of the common stock, an amount per share of preferred stock equal to three (3) times
the price such holder paid to purchase such preferred stock plus, accrued and unpaid dividends (the “Preferred Liquidation
Preference”). Such Preferred Liquidation Preference shall be secured by a first priority security interest on all of the
Company’s assets. The following events shall be deemed a Liquidating Event: (i) a sale, lease, exchange, exclusive license
which has the same effect as a sale of all or substantially all of the Company’s assets or other disposition of all or substantially
all of the Company’s assets in one transaction or a series of related transactions and (ii) a merger, tender offer, reorganization,
business combination or other transaction as a result of which (a) holders of the Company’s issued and outstanding voting
securities immediately before such transaction own or control less than a majority of the voting securities of the continuing
or surviving entity immediately after such transaction or (b) any of the preferred stock is converted into any other property
or security. It was determined the preferred stock has a deemed liquidation redemption feature that triggers temporary equity
classification under ASC 480. The
holders of shares of preferred stock shall vote together with the holders of common stock as a single class. The holder of each
share of preferred stock (i) shall be entitled to the number of votes with respect to such share equal to the number of shares
of common Stock into which such share of preferred stock could be converted on the record date for the subject vote or written
consent ( or, if there is no such record date, then on the date that such vote is taken or consent is effective) and (ii) shall
be entitled to notice of any stockholders’ meeting in accordance with the Bylaws of the Company. Fractional votes shall not be
permitted, and any fractional voting rights resulting from the above formula (after aggregating all shares of common stock into
which shares of preferred stock held by each holder could be converted) shall be reduced to the nearest whole number. During the three months ended March 31, 2019,
the Company issued an aggregate of 4,546 shares of its preferred stock related to the conversion of $4,449,943 of debt and $88,742
of interest expense. See convertible debt discussion in Note 3 for more details. Common
Stock During
the three months ended March 31, 2019, the Company issued 23,573,800 shares of the Company’s common stock pursuant to certain
debt modification agreements, related to the maturity of various convertible notes totaling $4,714,760. See the convertible debt
section in Note 3 for more details. In March 2019, the Company issued 480,000
shares of the Company’s common stock to certain note holders in exchange for accrued interest of $48,000. The fair value
of the common stock was determined to be $27,216 and resulted in a gain on settlement of accrued interest of $20,784. On
March 1, 2019, the Company entered into a letter agreement with an investor pursuant to which the investor agreed to extend the
maturity date of a convertible note in exchange for 1,000,500 shares of the Company’s common stock. The fair value of the
common stock was determined to be $68,000 based on the stock price on March 1, 2019 which was recorded as loss on extinguishment
of debt. Pursuant to this agreement, an additional 1,000,000 shares of the Company’s common stock were issued on April 1,
2019 and May 1, 2019. During
the three months ended March 31, 2019, the Company issued an aggregate of 540,000 shares of its common stock related to the conversion
of $50,000 of principal and $4,000 accrued interest expense on convertible notes. During
the three months ended March 31, 2019, an aggregate of 3,300,000 warrants were exercised cashlessly resulting in the issuance
of 2,200,000 common shares. During
the three months ended March 31, 2019, an aggregate of 1,411,843 warrants were modified to reduce the exercise price to $0.10
per share pursuant to a debt modification and exercised resulting in a total issuance of 1,411,843 common shares. Rather than
receiving cash proceeds of $141,184, the Company netted this amount against convertible note payoffs totaling $178,000. The remaining
$36,816 owed to one noteholder was paid by the issuance of 37 shares of Preferred Stock. Stock
Options A
summary of stock option activity during the three months ended March 31, 2019 is as follows:
Number of Weighted Weighted
Outstanding at December 31, 2018 300,000 $ 0.52 9.0
Granted -
Exercised -
Forfeited -
Outstanding at March 31, 2019 300,000 $ 0.52 8.7
Exercisable at March 31, 2019 97,000 $ 0.53 7.8 Stock
option awards are expensed on a straight-line basis over the requisite service period. During the three months ended March 31,
2019 and 2018, the Company recognized expense of $10,424, and $9,811, respectively, associated with stock option awards. At March
31, 2019, future stock compensation expense (net of estimated forfeitures) not yet recognized was $75,767 and will be recognized
over a weighted average remaining vesting period of 2.4 years. The
intrinsic value of the Company’s stock options outstanding was $0 at March 31, 2019. Warrants Employee
Warrants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 On November 28, 2018, 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On March 31, 2019,
Mr. DaVella terminated his employment with the Company. The remaining two tranches totaling 900,000 warrants were forfeited upon
termination of the Employment Agreement on March 31, 2019. Warrant expense of $248,486 was recaptured during the three months
ended March 31, 2019. Warrant expense of $85,183 was recognized during the three months ended March 31, 2018. On
February 5, 2019, the Company issued warrants to purchase an aggregate of 2,500,000 shares of its Common Stock to three of its
employees as a bonus in exchange for services to be provided to the Company. The warrants have a 10-year term, a $0.10 exercise
price and will vest 25% annually for 4 years beginning on the first anniversary date. The aggregate fair value of the warrants
was determined to be $129,906 using the Black-Scholes option pricing model. Warrant expense of $11,277 was recognized during the
three months ended March 31, 2019. Total
warrant expense for employee warrants of non-forfeited tranches was $11,277 and $85,183 for the three months ended March 31, 2019
and 2018, respectively. Non-Employee
Service Warrants On
October 23, 2018, the Company issued warrants to purchase 2,000,000 shares of the Company’s common stock pursuant to a letter
agreement in exchange for services. The warrants have an exercise price of $0.50 and a 10-year term. 20% of the warrants vested
immediately and an additional 20% will vest each anniversary for four years. The fair value of the warrants was determined to
be $155,397 using the Black-Scholes option pricing model. Warrant expense of $16,187 was expensed during the three months ended
March 31, 2019. The
Company expensed a total of $16,187 and recaptured a total of $13,222 for warrants issued to non-employees for services provided
during the three months ended March 31, 2019 and 2018, respectively. Warrant
Exercises and Reduction of Exercise Prices During
the three months ended March 31, 2019, an aggregate of 631,843 warrants were modified to reduce the exercise price to $0.10 per
share pursuant to a debt modification and exercised the warrants resulting in the issuance of 631,843 common shares. Rather than
receiving cash proceeds of $63,184, the Company netted this amount against a convertible note payoff of $100,000. The remaining
$36,816 owed to the noteholder was paid by the issuance of 37 shares of Preferred Stock. During
the three months ended March 31, 2019, an aggregate of 780,000 warrants were modified to reduce the exercise price to $0.10 per
share pursuant to a debt modification and exercised resulting in the issuance of 780,000 common shares. The change in fair value
of these warrants from the modification is immaterial. Rather than receiving cash proceeds of $78,000, the Company netted this
amount against convertible notes payable of $78,000. During
February and March 2019, an aggregate of 814,848 warrants were modified to reduce the exercise price to $0.10 per share pursuant
to a debt modification but not exercised. The change in fair value of these warrants from the modification is immaterial. Between
January and March 2019, an aggregate of 3,300,000 warrants were exercised cashlessly resulting in the issuance of 2,200,000 common
shares. The
following summarizes the warrant activity for the three months ended March 31, 2019:
Number of Weighted Weighted Aggregate
Outstanding as of December 31, 2018 90,258,828 $ 0.41 5.2 $ -
Granted 2,500,000 0.10
Expired (8,962,000 ) 0.14
Exercised (4,711,843 ) 0.10
Outstanding as of March 31, 2019 79,084,985 $ 0.44 5.8 $ -
Exercisable as of March 31, 2019 73,179,628 $ 0.45 5.8 $ - These
warrants were valued based on the grant date fair value of the instruments using a Black-Scholes option pricing model with the
following assumptions:
Three Months Ended March 31,
2019 2018
Volatility 217.10% 138.93% - 185.90%
Risk-free interest rate 2.72% 2.12% - 2.87%
Expected term 10 years 3-10 years</t>
  </si>
  <si>
    <t>Commitments and Contingencies</t>
  </si>
  <si>
    <t>Commitments and Contingencies Disclosure [Abstract]</t>
  </si>
  <si>
    <t>COMMITMENTS AND CONTINGENCIES</t>
  </si>
  <si>
    <t>5.
COMMITMENTS AND CONTINGENCIES Sponsored
Research and License Agreements Research
and development of the Company’s high efficiency solar thin films and OPV technologies are conducted in collaboration with
University partners through sponsored research agreements. The
Company established direct research and development agreements with Michigan on June 16, 2016, which were amended on July 21,
2016, to provide engineering support and facility access associated with technology transfer and commercialization of its high
efficiency thin film solar technologies. Such research agreements were terminated on August 31, 2017 and replaced with a time
and materials contract for access to Michigan’s Labs by the Company’s technicians. A
separate research agreement dated December 20, 2013, among the Company and USC (the “2013 Research Agreement”), governs
research conducted by USC and Michigan on high efficiency thin film and OPV technologies. Michigan is a subcontractor to USC on
this research agreement. The 2013 Research Agreement expires on January 31, 2021. On
August 8, 2016, the Company amended the 2013 Research Agreement with USC, suspending the agreement effective as of August 15,
2016. The Company requested this amendment to suspend its OPV-related sponsored research activities to reduce near-term expenditures
to allow the Company to bring its account with USC current through a payment plan. The suspension is to continue until the date
that is 30 days after expenses incurred by USC have been reimbursed by the Company. Under this amendment, the Company repaid expenses
to USC in quarterly installments of $206,000 from November 2016 through February 2018. Under
the Company’s currently effective License Agreement, as amended on August 22, 2016, among the Company and USC, Michigan,
and Princeton (the “Fourth Amendment to License Agreement”), wherein the Company has obtained the exclusive worldwide
license and right to sublicense any and all intellectual property resulting from the Company’s sponsored research agreements,
we have agreed to pay for all reasonable and necessary out of pocket expenses incurred in the preparation, filing, maintenance,
renewal and continuation of patent applications designated by the Company. In addition, 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 Furthermore, the amounts of the non-refundable minimum royalties,
which would be applicable starting in 2014, were adjusted to be lower than the amounts in the previous License Agreement. Minimum
royalties are $100,000 per year for the remainder of the contract. There
is currently no ongoing research activity at Princeton, USC and Michigan related to the Company, although the Company maintains
licensing rights to technology previously developed there. Leases The
Company has two operating leases, one for office space in Scottsdale, Arizona and one for laboratory and office space in Ann Arbor,
Michigan. The office lease in Scottsdale, Arizona is renewed on a monthly basis and was therefore scoped out of ASC 842 while
the laboratory and office space lease in Ann Arbor, Michigan has a remaining term of 1.6 years. When this lease expires, it becomes
renewable on a monthly basis. Lease expense was $7,500 and $0 for the three months ended March 31, 2019 and 2018, respectively. Supplemental
cash flow information related to leases for the three months ending March 31, 2019 was as follows:
Right-of-use assets obtained in exchange for lease obligations $ 50,242
Cash payments for operating leases $ 7,500 Supplemental
balance sheet information related to leases as of March 31, 2019 was as follows:
Operating lease right-of-use asset $ 43,348
Operating lease liabilities $ 43,348 As of March 31, 2019, our operating lease has a remaining lease
term of 1.6 years and we utilized an incremental borrowing rate of 5.33%. Future lease payments under operating lease liabilities
as of March 31, 2019 were as follows:
Remainder of 2019 $ 22,500
2020 22,500
Total future lease payments 45,000
Less imputed interest (1,652 )
Total lease liability balance $ 43,348 Concentrations All
of the Company’s revenue and accounts receivable are currently earned from one customer.</t>
  </si>
  <si>
    <t>Subsequent Events</t>
  </si>
  <si>
    <t>Subsequent Events [Abstract]</t>
  </si>
  <si>
    <t>SUBSEQUENT EVENTS</t>
  </si>
  <si>
    <t>6.
SUBSEQUENT EVENTS Between
April and May 2019, the Company entered into various note and share purchase agreements with accredited investors, four of which
are related parties, to which the investors purchased convertible notes in the aggregate of $1,491,681, along with additional
shares of the Company's common stock. The notes expire on the 90-day anniversary of the issuance date and accrue interest
at a rate of 10% per annum. The maturity dates range from July to August of 2019. On the maturity date, whether or
not the note is converted, the investor shall receive a number of additional shares of the Company's common stock equal
in value to 50% of the note balance based on the average closing price for the 20-trading day prior to the maturity date subject
to a floor of $0.10 per share. In addition, the investor shall have the right to convert all or any portion of the outstanding
and unpaid principal and interest of the note into securities being sold by the Company on or after the maturity date. The
Company may not prepay the note prior to the maturity date. In April and May of 2019, an aggregate of $520,750 of notes
matured and the Company issued 2,603,750 shares of its common stock to various noteholders. These noteholders also elected to
convert the notes and accrued interest into Series A Redeemable Participating Convertible Preferred Stock ("Preferred Stock").
An aggregate of 55 shares of Preferred Stock were issued upon conversion as of the date of this report. During
April 2019, an aggregate of 335,000 warrants were modified to reduce the exercise price to $0.10 per share pursuant to a debt
modification and exercised resulting in the issuance of 335,000 common shares. Rather than receiving cash proceeds of $33,500,
the Company netted this amount against convertible notes payables totaling $43,500. The remaining balance of the notes were paid
with the issuance of 13 shares of preferred stock. In
May of 2019, the Company paid back advances to its Chief Executive Officer totaling $5,000. In
April 2019, the Company entered into a letter agreement with a non-convertible noteholder, pursuant to which an aggregate of $20,000
of accrued interest was added to principal in exchange for extending the maturity date of this note. This $50,000 note and $6,000
of interest was paid off on May 8, 2019. On
April 1, 2019 and May 1, 2019, pursuant to a letter agreement, the Company issued 1,000,000 shares of the Company's common
stock to a convertible noteholder in exchange for extending the maturity date of this note. In
May 2019, the Company borrowed an aggregate of $511,000 under short-term convertible notes payable. The notes are unsecured, bear
interest at a rate of 12% per annum and mature between February and May of 2020. The notes are convertible at a range of $0.25
to $.050 per share for the first 180 days. After 180 days or upon default, the conversion rate becomes variable with a price range
of 60% to 55% of the lowest sale price of the common stock during the 20 to 25 consecutive trading days prior to the date of conversion. In
May 2019, the Company paid off short-term convertible debt of $676,500.</t>
  </si>
  <si>
    <t>Nature of Operations and Summary of Significant Accounting Policies (Policies)</t>
  </si>
  <si>
    <t>Background</t>
  </si>
  <si>
    <t>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t>
  </si>
  <si>
    <t>Basis of Presentation</t>
  </si>
  <si>
    <t>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8 included in our Annual Report on Form 10-K. The results
of operations for the three months ended March 31, 2019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si>
  <si>
    <t>Going Concern</t>
  </si>
  <si>
    <t>Going Concern The Company has generated limited revenue
to date. The Company has a working capital deficit of $9,427,353 and an accumulated deficit of $237,618,482 as of March 31, 2019.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Basic and Diluted Earnings per share</t>
  </si>
  <si>
    <t xml:space="preserve">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Three Months Ended
March 31,
2019 2018
Stock options 300,000 215,000
Warrants 79,084,985 87,138,700
Shares issuable under convertible notes 12,163,500 12,858,902
Convertible preferred stock 45,384,150 - </t>
  </si>
  <si>
    <t>Leases</t>
  </si>
  <si>
    <t>Leases The Company determines if an arrangement
is a lease at inception. Operating leases are included in operating lease right-of-use (“ROU”) assets and operating
lease liabilities in our consolidated balance sheets. Finance leases are included in property and equipment, other current liabilities,
and other long-term liabilities in our consolidated balance sheets. As of adoption of ASC 842 and as of January 1, 2019,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Under the available practical expedient,
we account for the lease and non-lease components as a single lease component.</t>
  </si>
  <si>
    <t>Recent Accounting Pronouncements</t>
  </si>
  <si>
    <t>Recent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modified retrospective method. The Company also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Therefore,
there was no impact recorded to beginning retained earnings or the statement of operations. The Company took advantage of the
practical expedient options, which allows an entity not to reassess whether any existing or expired contracts contain leases.
There was an increase in assets and liabilities of $50,242 due to the recognition of the required right-of-use asset and corresponding
liability for all lease obligations that are currently classified as operating leases. See Note 5 for details. The Company reviewed other newly issued
accounting pronouncements and concluded that they either are not applicable to the Company’s operations or that no material
effect is expected on the Company’s financial statements upon future adoption.</t>
  </si>
  <si>
    <t>Nature of Operations and Summary of Significant Accounting Policies (Tables)</t>
  </si>
  <si>
    <t>Schedule of basic and diluted earnings per share</t>
  </si>
  <si>
    <t xml:space="preserve">Three Months Ended
March 31,
2019 2018
Stock options 300,000 215,000
Warrants 79,084,985 87,138,700
Shares issuable under convertible notes 12,163,500 12,858,902
Convertible preferred stock 45,384,150 - </t>
  </si>
  <si>
    <t>Equity (Tables)</t>
  </si>
  <si>
    <t>Share-based Compensation Arrangement by Share-based Payment Award [Line Items]</t>
  </si>
  <si>
    <t>Schedule of grant date fair value assumptions</t>
  </si>
  <si>
    <t>Three Months Ended March 31,
2019 2018
Volatility 217.10% 138.93% - 185.90%
Risk-free interest rate 2.72% 2.12% - 2.87%
Expected term 10 years 3-10 years</t>
  </si>
  <si>
    <t>Stock Options [Member]</t>
  </si>
  <si>
    <t>Schedule of stock option / warrant activity</t>
  </si>
  <si>
    <t xml:space="preserve">Number of Weighted Weighted
Outstanding at December 31, 2018 300,000 $ 0.52 9.0
Granted -
Exercised -
Forfeited -
Outstanding at March 31, 2019 300,000 $ 0.52 8.7
Exercisable at March 31, 2019 97,000 $ 0.53 7.8 </t>
  </si>
  <si>
    <t>Warrants [Member]</t>
  </si>
  <si>
    <t xml:space="preserve">Number of Weighted Weighted Aggregate
Outstanding as of December 31, 2018 90,258,828 $ 0.41 5.2 $ -
Granted 2,500,000 0.10
Expired (8,962,000 ) 0.14
Exercised (4,711,843 ) 0.10
Outstanding as of March 31, 2019 79,084,985 $ 0.44 5.8 $ -
Exercisable as of March 31, 2019 73,179,628 $ 0.45 5.8 $ - </t>
  </si>
  <si>
    <t>Commitments and Contingencies (Tables)</t>
  </si>
  <si>
    <t>Schedule of supplemental cash flow information</t>
  </si>
  <si>
    <t xml:space="preserve">Right-of-use assets obtained in exchange for lease obligations $ 50,242
Cash payments for operating leases $ 7,500 </t>
  </si>
  <si>
    <t>Schedule of supplemental balance sheet information</t>
  </si>
  <si>
    <t xml:space="preserve">Operating lease right-of-use asset $ 43,348
Operating lease liabilities $ 43,348 </t>
  </si>
  <si>
    <t>Schedule of maturities of operating lease liabilities</t>
  </si>
  <si>
    <t xml:space="preserve">Remainder of 2019 $ 22,500
2020 22,500
Total future lease payments 45,000
Less imputed interest (1,652 )
Total lease liability balance $ 43,348 </t>
  </si>
  <si>
    <t>Nature of Operations and Summary of Significant Accounting Policies (Details) - shares</t>
  </si>
  <si>
    <t>Shares issuable under convertible notes</t>
  </si>
  <si>
    <t>Convertible preferred stock</t>
  </si>
  <si>
    <t>Warrants</t>
  </si>
  <si>
    <t>Stock options</t>
  </si>
  <si>
    <t>Nature of Operations and Summary of Significant Accounting Policies (Details Textual) - USD ($)</t>
  </si>
  <si>
    <t>Equity interests, ownership percentage</t>
  </si>
  <si>
    <t>100.00%</t>
  </si>
  <si>
    <t>Working capital deficit</t>
  </si>
  <si>
    <t>Increase in right-of-use asset</t>
  </si>
  <si>
    <t>Related Party Transactions (Details) - USD ($)</t>
  </si>
  <si>
    <t>Short term borrowings</t>
  </si>
  <si>
    <t>Advances to related party</t>
  </si>
  <si>
    <t>Amortization</t>
  </si>
  <si>
    <t>Advances accrue interest, percentage</t>
  </si>
  <si>
    <t>6.00%</t>
  </si>
  <si>
    <t>Interest paid</t>
  </si>
  <si>
    <t>Conversion, description</t>
  </si>
  <si>
    <t>Convertible notes totaling $178,000 and accrued interest of $5,050 were forgiven in exchange for the exercise of warrants totaling $141,184 and the issuance of 43 preferred shares for the remainder. Additionally, a $150,000 note that was entered into in the prior year, plus accrued interest of $3,750, was rolled into another note with the same terms.</t>
  </si>
  <si>
    <t>Short Term Convertible Debt – Related Party [Member]</t>
  </si>
  <si>
    <t>Maturity date, description</t>
  </si>
  <si>
    <t>The maturity dates range from May to June 2019.</t>
  </si>
  <si>
    <t>Convertible notes payable related party</t>
  </si>
  <si>
    <t>Accrues interest rate</t>
  </si>
  <si>
    <t>10.00%</t>
  </si>
  <si>
    <t>Number of shares to be issued</t>
  </si>
  <si>
    <t>Debt discount</t>
  </si>
  <si>
    <t>Issued price per share</t>
  </si>
  <si>
    <t>$ .10</t>
  </si>
  <si>
    <t>Percentage of investors receiving common stock value</t>
  </si>
  <si>
    <t>50.00%</t>
  </si>
  <si>
    <t>Fair value of shares</t>
  </si>
  <si>
    <t>Changes in gain on value of share obligation</t>
  </si>
  <si>
    <t>Short Term Convertible Debt – Related Party [Member] | Series A Redeemable Convertible Preferred Stock [Member]</t>
  </si>
  <si>
    <t>The Company recalculated the fair value of the share issuance obligation at the maturity date to be $1,255,130 and recorded a loss on change in fair value of $93,098. The Company wrote off the share issuance obligation to common stock and APIC upon issuance of the shares. This note and $99,319 of accrued interest were converted into 4,073 shares of Series A Redeemable Participating Convertible Preferred Stock ("Preferred Stock").</t>
  </si>
  <si>
    <t>Long-term related party convertible notes payable</t>
  </si>
  <si>
    <t>Debt (Details) - USD ($)</t>
  </si>
  <si>
    <t>Beneficial conversion feature recognized</t>
  </si>
  <si>
    <t>Short-term convertible notes payable fees</t>
  </si>
  <si>
    <t>Debt conversion, description</t>
  </si>
  <si>
    <t>Number of shares for conversion</t>
  </si>
  <si>
    <t>Letter Agreements [Member]</t>
  </si>
  <si>
    <t>Prepayment penalties</t>
  </si>
  <si>
    <t>Signed Agreements [Member]</t>
  </si>
  <si>
    <t>The Company signed an agreement with an investor to modify the conversion price of an existing note from $0.50 to $0.10 and to convert the $50,000 convertible note. This increased the number of shares received upon conversion from 100,000 to 500,000. These transactions met the requirements of, and are being recorded as, an inducement of the conversion of debt.</t>
  </si>
  <si>
    <t>Principal balance of loan</t>
  </si>
  <si>
    <t>Accrued interest added to principal</t>
  </si>
  <si>
    <t>Two Letter Agreements [Member]</t>
  </si>
  <si>
    <t>Aggregate borrowed amount</t>
  </si>
  <si>
    <t>Outstanding short-term convertible notes payable</t>
  </si>
  <si>
    <t>Short Term Non-Convertible Debt [Member]</t>
  </si>
  <si>
    <t>Unsecured, bear interest rate, description</t>
  </si>
  <si>
    <t>The outstanding convertible notes of the Company are unsecured, bear interest between 0% and 12% per annum.</t>
  </si>
  <si>
    <t>Mature between April 2019 and February 2020.</t>
  </si>
  <si>
    <t>Certain of these notes are convertible at fixed rates ranging from $0.25 - $0.50 per share for the first 180 days. After 180 days or upon default, the conversion rates become variable with prices ranging from 60% - 61% of the lowest sale price of the common stock during the 15 to 20 consecutive trading days prior to the date of conversion.</t>
  </si>
  <si>
    <t>Short Term Non-Convertible Debt [Member] | Series A Redeemable Convertible Preferred Stock [Member]</t>
  </si>
  <si>
    <t>Short Term Convertible Debt [Member]</t>
  </si>
  <si>
    <t>Unamortized discounts</t>
  </si>
  <si>
    <t>Short Term Convertible Debt [Member] | Share Purchase Agreements [Member]</t>
  </si>
  <si>
    <t>The notes expire on the 90-day anniversary of the issuance date and accrue interest at a rate of 10% per annum.</t>
  </si>
  <si>
    <t>The maturity dates range from April 2019 to June 2019.</t>
  </si>
  <si>
    <t>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4,022,500 based on a 20-day lookback from the inception date subject to a minimum of $0.10 per share. Total debt discount and share issuance obligation of $254,894 was recorded at inception. The debt discount was amortized straight line over the 90-day period. This obligation was determined to be a liability under ASC 480. Total amortization for the period from inception through March 31, 2019 was $145,307. As of March 31, 2019, the fair value of the shares was determined to be $228,075 based on the stock price on March 31, 2019 and a gain on change in value of share obligation of $26,819 was recorded.</t>
  </si>
  <si>
    <t>Short Term Non Convertible Debt One [Member]</t>
  </si>
  <si>
    <t>This note had 0% interest and no maturity date.</t>
  </si>
  <si>
    <t>Debt [Member]</t>
  </si>
  <si>
    <t>Equity (Details) - Stock Options [Member] - $ / shares</t>
  </si>
  <si>
    <t>12 Months Ended</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8 years 8 months 12 days</t>
  </si>
  <si>
    <t>9 years</t>
  </si>
  <si>
    <t>Weighted Average Remaining Contractual Life (years), Exercisable</t>
  </si>
  <si>
    <t>7 years 9 months 18 days</t>
  </si>
  <si>
    <t>Equity (Details 1) - Warrants [Member] - USD ($)</t>
  </si>
  <si>
    <t>Number of Shares, Expired</t>
  </si>
  <si>
    <t>Weighted Average Exercise Price, Expired</t>
  </si>
  <si>
    <t>Weighted Average Remaining Contractual Term (in years)</t>
  </si>
  <si>
    <t>Weighted Average Remaining Contractual Term (in years), Outstanding</t>
  </si>
  <si>
    <t>5 years 9 months 18 days</t>
  </si>
  <si>
    <t>5 years 2 months 12 days</t>
  </si>
  <si>
    <t>Weighted Average Remaining Contractual Term (in years), Exercisable</t>
  </si>
  <si>
    <t>Aggregate Intrinsic Value</t>
  </si>
  <si>
    <t>Aggregate Intrinsic Value, Outstanding</t>
  </si>
  <si>
    <t>Aggregate Intrinsic Value, Exercisable</t>
  </si>
  <si>
    <t>Equity (Details 2) - Warrant [Member]</t>
  </si>
  <si>
    <t>Volatility</t>
  </si>
  <si>
    <t>217.10%</t>
  </si>
  <si>
    <t>Risk-free interest rate</t>
  </si>
  <si>
    <t>2.72%</t>
  </si>
  <si>
    <t>Expected term</t>
  </si>
  <si>
    <t>10 years</t>
  </si>
  <si>
    <t>Minimum [Member]</t>
  </si>
  <si>
    <t>138.93%</t>
  </si>
  <si>
    <t>2.12%</t>
  </si>
  <si>
    <t>3 years</t>
  </si>
  <si>
    <t>Maximum [Member]</t>
  </si>
  <si>
    <t>185.90%</t>
  </si>
  <si>
    <t>2.87%</t>
  </si>
  <si>
    <t>Equity (Details Textual) - USD ($)</t>
  </si>
  <si>
    <t>Mar. 01, 2019</t>
  </si>
  <si>
    <t>Feb. 05, 2019</t>
  </si>
  <si>
    <t>Feb. 28, 2019</t>
  </si>
  <si>
    <t>Jan. 31, 2019</t>
  </si>
  <si>
    <t>Nov. 28, 2018</t>
  </si>
  <si>
    <t>Oct. 23, 2018</t>
  </si>
  <si>
    <t>May 18, 2018</t>
  </si>
  <si>
    <t>May 18, 2017</t>
  </si>
  <si>
    <t>Issuance of common stock, shares</t>
  </si>
  <si>
    <t>Gain or loss on settlement of accrued interest</t>
  </si>
  <si>
    <t>Warrant [Member]</t>
  </si>
  <si>
    <t>Aggregate warrants</t>
  </si>
  <si>
    <t>Debt, description</t>
  </si>
  <si>
    <t>The remaining $36,816 owed to one noteholder was paid by the issuance of 37 shares of Preferred Stock.</t>
  </si>
  <si>
    <t>Exercise price of warrants</t>
  </si>
  <si>
    <t>Convertible note payoff</t>
  </si>
  <si>
    <t>Cash proceeds</t>
  </si>
  <si>
    <t>Stock option outstanding intrinsic value</t>
  </si>
  <si>
    <t>Warrants to purchase common stock</t>
  </si>
  <si>
    <t>Fair value of warrants</t>
  </si>
  <si>
    <t>Warrant expense</t>
  </si>
  <si>
    <t>Warrant, description</t>
  </si>
  <si>
    <t>The warrants have a 10-year term, a $0.10 exercise price and will vest 25% annually for 4 years beginning on the first anniversary date.</t>
  </si>
  <si>
    <t>Warrant term</t>
  </si>
  <si>
    <t>Total warrant expense for employee warrant of non-forfeited tranches</t>
  </si>
  <si>
    <t>Warrants exercised</t>
  </si>
  <si>
    <t>Warrants issued with debt and debt conversions, description</t>
  </si>
  <si>
    <t>During February and March 2019, an aggregate of 814,848 warrants were modified to reduce the exercise price to $0.10 per share pursuant to a debt modification but not exercised.</t>
  </si>
  <si>
    <t>Warrant [Member] | Chief Financial Officer [Member]</t>
  </si>
  <si>
    <t>Number of warrant shares vested</t>
  </si>
  <si>
    <t>Additional shares of warrant vested</t>
  </si>
  <si>
    <t>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On March 31, 2019, Mr. DaVella terminated his employment with the Company. The remaining two tranches totaling 900,000 warrants were forfeited upon termination of the Employment Agreement on March 31, 2019. Warrant expense of $248,486 was recaptured during the three months ended March 31, 2019. Warrant expense of $85,183 was recognized during the three months ended March 31, 2018.</t>
  </si>
  <si>
    <t>Warrant [Member] | Chief Financial Officer [Member] | Second Anniversary [Member]</t>
  </si>
  <si>
    <t>Warrant [Member] | Chief Financial Officer [Member] | Third Anniversary [Member]</t>
  </si>
  <si>
    <t>Employee Stock Option [Member]</t>
  </si>
  <si>
    <t>Recognized expenses using Black-Scholes option pricing model</t>
  </si>
  <si>
    <t>Future stock compensation expense</t>
  </si>
  <si>
    <t>Weighted average remaining vesting period</t>
  </si>
  <si>
    <t>2 years 4 months 24 days</t>
  </si>
  <si>
    <t>Non-Employee Service Warrants [Member]</t>
  </si>
  <si>
    <t>Warrant issued</t>
  </si>
  <si>
    <t>Letter agreement [Member] | Non-Employee Service Warrants [Member]</t>
  </si>
  <si>
    <t>The warrants have an exercise price of $0.50 and a 10-year term. 20% of the warrants vested immediately and an additional 20% will vest each anniversary for four years.</t>
  </si>
  <si>
    <t>Preferred Stock [Member]</t>
  </si>
  <si>
    <t>Preferred stock par value</t>
  </si>
  <si>
    <t>Aggregate shares relating to conversion</t>
  </si>
  <si>
    <t>Amount of debt converted</t>
  </si>
  <si>
    <t>Convertible debt</t>
  </si>
  <si>
    <t>Common Stock [Member]</t>
  </si>
  <si>
    <t>Accrued interest expense</t>
  </si>
  <si>
    <t>The Company issued 23,573,800 shares of the Company’s common stock pursuant to certain debt modification agreements, related to the maturity of various convertible notes totaling $4,714,760.</t>
  </si>
  <si>
    <t>Fair value of common stock</t>
  </si>
  <si>
    <t>Common stock shares in exchange</t>
  </si>
  <si>
    <t>Exchange for accrued interest</t>
  </si>
  <si>
    <t>Common Stock [Member] | Warrant [Member]</t>
  </si>
  <si>
    <t>Common Stock [Member] | Letter agreement [Member]</t>
  </si>
  <si>
    <t>The Company entered into a letter agreement with an investor pursuant to which, the investor agreed to extend the maturity date of a convertible note in exchange for 1,000,500 shares of the Company’s common stock. The fair value of the common stock was determined to be $68,000 based on the stock price on March 1, 2019 which was recorded as loss on extinguishment of debt. Pursuant to this agreement, an additional 1,000,000 shares of the Company’s common stock were issued on April 1, 2019 and May 1, 2019.</t>
  </si>
  <si>
    <t>Commitments and Contingencies (Details)</t>
  </si>
  <si>
    <t>Mar. 31, 2019USD ($)</t>
  </si>
  <si>
    <t>Commitments And Contingencies</t>
  </si>
  <si>
    <t>Right-of-use assets obtained in exchange for lease obligations</t>
  </si>
  <si>
    <t>Cash payments for operating leases</t>
  </si>
  <si>
    <t>Commitments and Contingencies (Details 1)</t>
  </si>
  <si>
    <t>Supplemental balance sheet information</t>
  </si>
  <si>
    <t>Operating lease right-of-use asset</t>
  </si>
  <si>
    <t>Operating lease liabilities</t>
  </si>
  <si>
    <t>Commitments and Contingencies (Details 2)</t>
  </si>
  <si>
    <t>Schedule of future minimum lease payments</t>
  </si>
  <si>
    <t>Remainder of 2019</t>
  </si>
  <si>
    <t>2020</t>
  </si>
  <si>
    <t>Total lease payments</t>
  </si>
  <si>
    <t>Less imputed interest</t>
  </si>
  <si>
    <t>Commitments and Contingencies (Details Textual) - USD ($)</t>
  </si>
  <si>
    <t>Commitments and Contingencies (Textual)</t>
  </si>
  <si>
    <t>Term of lease agreement</t>
  </si>
  <si>
    <t>1 year 6 months</t>
  </si>
  <si>
    <t>Lease expense</t>
  </si>
  <si>
    <t>Minimum royalties for the remainder of the contract</t>
  </si>
  <si>
    <t>Borrowing interest rate percentage</t>
  </si>
  <si>
    <t>5.33%</t>
  </si>
  <si>
    <t>Subsequent Events (Details) - Subsequent Event [Member] - USD ($)</t>
  </si>
  <si>
    <t>May 08, 2019</t>
  </si>
  <si>
    <t>May 10, 2019</t>
  </si>
  <si>
    <t>Apr. 30, 2019</t>
  </si>
  <si>
    <t>Subsequent Events (Textual)</t>
  </si>
  <si>
    <t>Share purchase agreements, description</t>
  </si>
  <si>
    <t>The Company entered into various note and share purchase agreements with accredited investors, four of which are related parties, to which the investors purchased convertible notes in the aggregate of $1,491,681, along with additional shares of the Company’s common stock.  The notes expire on the 90-day anniversary of the issuance date and accrue interest at a rate of 10% per annum.   The maturity dates range from July to August of 2019. On the maturity date, whether or not the note is converted, the investor shall receive a number of additional shares of the Company’s common stock equal in value to 50% of the note balance based on the average closing price for the 20-trading day prior to the maturity date subject to a floor of $0.10 per share. In addition, the investor shall have the right to convert all or any portion of the outstanding and unpaid principal and interest of the note into securities being sold by the Company on or after the maturity date.  The Company may not prepay the note prior to the maturity date.  In April and May of 2019, an aggregate of $520,750 of notes matured and the Company issued 2,603,750 shares of its common stock to various noteholders. These noteholders also elected to convert the notes and accrued interest into Series A Redeemable Participating Convertible Preferred Stock (“Preferred Stock”). An aggregate of 55 shares of Preferred Stock were issued upon conversion as of the date of this report.</t>
  </si>
  <si>
    <t>Warrants exercise price</t>
  </si>
  <si>
    <t>Convertible common stock shares issued</t>
  </si>
  <si>
    <t>Convertible notes payable</t>
  </si>
  <si>
    <t>Repayment of advances</t>
  </si>
  <si>
    <t>Accrued interest</t>
  </si>
  <si>
    <t>Short-term convertible notes payable, description</t>
  </si>
  <si>
    <t>In May 2019, the Company borrowed an aggregate of $511,000 under short-term convertible notes payable. The notes are unsecured, bear interest at a rate of 12% per annum and mature between February and May of 2020. The notes are convertible at a range of $0.25 to $.050 per share for the first 180 days. After 180 days or upon default, the conversion rate becomes variable with a price range of 60% to 55% of the lowest sale price of the common stock during the 20 to 25 consecutive trading days prior to the date of conversion.</t>
  </si>
  <si>
    <t>Short-term convertible debt</t>
  </si>
  <si>
    <t>Reapayment of notes</t>
  </si>
  <si>
    <t>Interest paid for not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165315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7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row r="8" spans="1:2">
      <c r="A8" s="4" t="s">
        <v>219</v>
      </c>
    </row>
    <row r="9" spans="1:2">
      <c r="A9" s="3" t="s">
        <v>213</v>
      </c>
    </row>
    <row r="10" spans="1:2">
      <c r="A10" s="4" t="s">
        <v>217</v>
      </c>
      <c r="B10"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3</v>
      </c>
    </row>
    <row r="3" spans="1:3">
      <c r="A3" s="4" t="s">
        <v>229</v>
      </c>
      <c r="B3" s="5" t="n">
        <v>12163500</v>
      </c>
      <c r="C3" s="5" t="n">
        <v>12858902</v>
      </c>
    </row>
    <row r="4" spans="1:3">
      <c r="A4" s="4" t="s">
        <v>230</v>
      </c>
      <c r="B4" s="5" t="n">
        <v>45384150</v>
      </c>
      <c r="C4" s="4" t="s">
        <v>36</v>
      </c>
    </row>
    <row r="5" spans="1:3">
      <c r="A5" s="4" t="s">
        <v>231</v>
      </c>
    </row>
    <row r="6" spans="1:3">
      <c r="A6" s="4" t="s">
        <v>229</v>
      </c>
      <c r="B6" s="5" t="n">
        <v>79084985</v>
      </c>
      <c r="C6" s="5" t="n">
        <v>87138700</v>
      </c>
    </row>
    <row r="7" spans="1:3">
      <c r="A7" s="4" t="s">
        <v>232</v>
      </c>
    </row>
    <row r="8" spans="1:3">
      <c r="A8" s="4" t="s">
        <v>229</v>
      </c>
      <c r="B8" s="5" t="n">
        <v>300000</v>
      </c>
      <c r="C8" s="5" t="n">
        <v>21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1</v>
      </c>
    </row>
    <row r="2" spans="1:3">
      <c r="A2" s="3" t="s">
        <v>173</v>
      </c>
    </row>
    <row r="3" spans="1:3">
      <c r="A3" s="4" t="s">
        <v>234</v>
      </c>
      <c r="B3" s="4" t="s">
        <v>235</v>
      </c>
    </row>
    <row r="4" spans="1:3">
      <c r="A4" s="4" t="s">
        <v>236</v>
      </c>
      <c r="B4" s="6" t="n">
        <v>9427353</v>
      </c>
    </row>
    <row r="5" spans="1:3">
      <c r="A5" s="4" t="s">
        <v>59</v>
      </c>
      <c r="B5" s="5" t="n">
        <v>-237618482</v>
      </c>
      <c r="C5" s="6" t="n">
        <v>-234121891</v>
      </c>
    </row>
    <row r="6" spans="1:3">
      <c r="A6" s="4" t="s">
        <v>237</v>
      </c>
      <c r="B6" s="6" t="n">
        <v>433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8</v>
      </c>
      <c r="B1" s="2" t="s">
        <v>1</v>
      </c>
    </row>
    <row r="2" spans="1:4">
      <c r="B2" s="2" t="s">
        <v>2</v>
      </c>
      <c r="C2" s="2" t="s">
        <v>73</v>
      </c>
      <c r="D2" s="2" t="s">
        <v>31</v>
      </c>
    </row>
    <row r="3" spans="1:4">
      <c r="A3" s="4" t="s">
        <v>239</v>
      </c>
      <c r="B3" s="6" t="n">
        <v>1745018</v>
      </c>
      <c r="D3" s="6" t="n">
        <v>1687518</v>
      </c>
    </row>
    <row r="4" spans="1:4">
      <c r="A4" s="4" t="s">
        <v>85</v>
      </c>
      <c r="B4" s="5" t="n">
        <v>-233287</v>
      </c>
      <c r="C4" s="6" t="n">
        <v>-1820764</v>
      </c>
    </row>
    <row r="5" spans="1:4">
      <c r="A5" s="4" t="s">
        <v>240</v>
      </c>
      <c r="B5" s="5" t="n">
        <v>350000</v>
      </c>
      <c r="D5" s="5" t="n">
        <v>3972759</v>
      </c>
    </row>
    <row r="6" spans="1:4">
      <c r="A6" s="4" t="s">
        <v>241</v>
      </c>
      <c r="B6" s="5" t="n">
        <v>2305845</v>
      </c>
      <c r="C6" s="5" t="n">
        <v>337333</v>
      </c>
    </row>
    <row r="7" spans="1:4">
      <c r="A7" s="4" t="s">
        <v>148</v>
      </c>
      <c r="B7" s="5" t="n">
        <v>350000</v>
      </c>
      <c r="C7" s="5" t="n">
        <v>300000</v>
      </c>
    </row>
    <row r="8" spans="1:4">
      <c r="A8" s="4" t="s">
        <v>50</v>
      </c>
      <c r="B8" s="5" t="n">
        <v>217464</v>
      </c>
      <c r="D8" s="6" t="n">
        <v>107464</v>
      </c>
    </row>
    <row r="9" spans="1:4">
      <c r="A9" s="4" t="s">
        <v>153</v>
      </c>
      <c r="B9" s="5" t="n">
        <v>150000</v>
      </c>
      <c r="C9" s="5" t="n">
        <v>8000</v>
      </c>
    </row>
    <row r="10" spans="1:4">
      <c r="A10" s="4" t="s">
        <v>154</v>
      </c>
      <c r="B10" s="6" t="n">
        <v>-40000</v>
      </c>
      <c r="C10" s="6" t="n">
        <v>-81645</v>
      </c>
    </row>
    <row r="11" spans="1:4">
      <c r="A11" s="4" t="s">
        <v>242</v>
      </c>
      <c r="B11" s="4" t="s">
        <v>243</v>
      </c>
      <c r="C11" s="4" t="s">
        <v>243</v>
      </c>
    </row>
    <row r="12" spans="1:4">
      <c r="A12" s="4" t="s">
        <v>244</v>
      </c>
      <c r="B12" s="6" t="n">
        <v>6805</v>
      </c>
      <c r="C12" s="6" t="n">
        <v>0</v>
      </c>
    </row>
    <row r="13" spans="1:4">
      <c r="A13" s="4" t="s">
        <v>67</v>
      </c>
    </row>
    <row r="14" spans="1:4">
      <c r="A14" s="4" t="s">
        <v>245</v>
      </c>
      <c r="B14" s="4" t="s">
        <v>246</v>
      </c>
    </row>
    <row r="15" spans="1:4">
      <c r="A15" s="4" t="s">
        <v>247</v>
      </c>
    </row>
    <row r="16" spans="1:4">
      <c r="A16" s="4" t="s">
        <v>248</v>
      </c>
      <c r="B16" s="4" t="s">
        <v>249</v>
      </c>
    </row>
    <row r="17" spans="1:4">
      <c r="A17" s="4" t="s">
        <v>241</v>
      </c>
      <c r="B17" s="6" t="n">
        <v>24686</v>
      </c>
    </row>
    <row r="18" spans="1:4">
      <c r="A18" s="4" t="s">
        <v>250</v>
      </c>
      <c r="B18" s="6" t="n">
        <v>350000</v>
      </c>
    </row>
    <row r="19" spans="1:4">
      <c r="A19" s="4" t="s">
        <v>251</v>
      </c>
      <c r="B19" s="4" t="s">
        <v>252</v>
      </c>
    </row>
    <row r="20" spans="1:4">
      <c r="A20" s="4" t="s">
        <v>253</v>
      </c>
      <c r="B20" s="5" t="n">
        <v>1750000</v>
      </c>
    </row>
    <row r="21" spans="1:4">
      <c r="A21" s="4" t="s">
        <v>254</v>
      </c>
      <c r="B21" s="6" t="n">
        <v>110875</v>
      </c>
    </row>
    <row r="22" spans="1:4">
      <c r="A22" s="4" t="s">
        <v>255</v>
      </c>
      <c r="B22" s="4" t="s">
        <v>256</v>
      </c>
    </row>
    <row r="23" spans="1:4">
      <c r="A23" s="4" t="s">
        <v>257</v>
      </c>
      <c r="B23" s="4" t="s">
        <v>258</v>
      </c>
    </row>
    <row r="24" spans="1:4">
      <c r="A24" s="4" t="s">
        <v>259</v>
      </c>
      <c r="B24" s="6" t="n">
        <v>99225</v>
      </c>
    </row>
    <row r="25" spans="1:4">
      <c r="A25" s="4" t="s">
        <v>260</v>
      </c>
      <c r="B25" s="6" t="n">
        <v>11650</v>
      </c>
    </row>
    <row r="26" spans="1:4">
      <c r="A26" s="4" t="s">
        <v>261</v>
      </c>
    </row>
    <row r="27" spans="1:4">
      <c r="A27" s="4" t="s">
        <v>245</v>
      </c>
      <c r="B27" s="4" t="s">
        <v>262</v>
      </c>
    </row>
    <row r="28" spans="1:4">
      <c r="A28" s="4" t="s">
        <v>253</v>
      </c>
      <c r="B28" s="5" t="n">
        <v>19863800</v>
      </c>
    </row>
    <row r="29" spans="1:4">
      <c r="A29" s="4" t="s">
        <v>263</v>
      </c>
      <c r="B29" s="6" t="n">
        <v>39727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8624</v>
      </c>
      <c r="C3" s="6" t="n">
        <v>27213</v>
      </c>
    </row>
    <row r="4" spans="1:3">
      <c r="A4" s="4" t="s">
        <v>34</v>
      </c>
      <c r="B4" s="5" t="n">
        <v>69749</v>
      </c>
      <c r="C4" s="5" t="n">
        <v>150348</v>
      </c>
    </row>
    <row r="5" spans="1:3">
      <c r="A5" s="4" t="s">
        <v>35</v>
      </c>
      <c r="B5" s="4" t="s">
        <v>36</v>
      </c>
      <c r="C5" s="5" t="n">
        <v>54176</v>
      </c>
    </row>
    <row r="6" spans="1:3">
      <c r="A6" s="4" t="s">
        <v>37</v>
      </c>
      <c r="B6" s="5" t="n">
        <v>23771</v>
      </c>
      <c r="C6" s="5" t="n">
        <v>32224</v>
      </c>
    </row>
    <row r="7" spans="1:3">
      <c r="A7" s="4" t="s">
        <v>38</v>
      </c>
      <c r="B7" s="5" t="n">
        <v>232144</v>
      </c>
      <c r="C7" s="5" t="n">
        <v>263961</v>
      </c>
    </row>
    <row r="8" spans="1:3">
      <c r="A8" s="4" t="s">
        <v>39</v>
      </c>
      <c r="B8" s="5" t="n">
        <v>43348</v>
      </c>
      <c r="C8" s="4" t="s">
        <v>36</v>
      </c>
    </row>
    <row r="9" spans="1:3">
      <c r="A9" s="4" t="s">
        <v>40</v>
      </c>
      <c r="B9" s="5" t="n">
        <v>281598</v>
      </c>
      <c r="C9" s="5" t="n">
        <v>253324</v>
      </c>
    </row>
    <row r="10" spans="1:3">
      <c r="A10" s="4" t="s">
        <v>41</v>
      </c>
      <c r="B10" s="5" t="n">
        <v>557090</v>
      </c>
      <c r="C10" s="5" t="n">
        <v>517285</v>
      </c>
    </row>
    <row r="11" spans="1:3">
      <c r="A11" s="3" t="s">
        <v>42</v>
      </c>
    </row>
    <row r="12" spans="1:3">
      <c r="A12" s="4" t="s">
        <v>43</v>
      </c>
      <c r="B12" s="5" t="n">
        <v>2902345</v>
      </c>
      <c r="C12" s="5" t="n">
        <v>2780839</v>
      </c>
    </row>
    <row r="13" spans="1:3">
      <c r="A13" s="4" t="s">
        <v>44</v>
      </c>
      <c r="B13" s="5" t="n">
        <v>12081</v>
      </c>
      <c r="C13" s="5" t="n">
        <v>11875</v>
      </c>
    </row>
    <row r="14" spans="1:3">
      <c r="A14" s="4" t="s">
        <v>45</v>
      </c>
      <c r="B14" s="5" t="n">
        <v>1383467</v>
      </c>
      <c r="C14" s="5" t="n">
        <v>1304258</v>
      </c>
    </row>
    <row r="15" spans="1:3">
      <c r="A15" s="4" t="s">
        <v>46</v>
      </c>
      <c r="B15" s="5" t="n">
        <v>327300</v>
      </c>
      <c r="C15" s="5" t="n">
        <v>1379067</v>
      </c>
    </row>
    <row r="16" spans="1:3">
      <c r="A16" s="4" t="s">
        <v>47</v>
      </c>
      <c r="B16" s="5" t="n">
        <v>1745018</v>
      </c>
      <c r="C16" s="5" t="n">
        <v>1687518</v>
      </c>
    </row>
    <row r="17" spans="1:3">
      <c r="A17" s="4" t="s">
        <v>48</v>
      </c>
      <c r="B17" s="5" t="n">
        <v>350000</v>
      </c>
      <c r="C17" s="5" t="n">
        <v>3972759</v>
      </c>
    </row>
    <row r="18" spans="1:3">
      <c r="A18" s="4" t="s">
        <v>49</v>
      </c>
      <c r="B18" s="5" t="n">
        <v>2678474</v>
      </c>
      <c r="C18" s="5" t="n">
        <v>1012038</v>
      </c>
    </row>
    <row r="19" spans="1:3">
      <c r="A19" s="4" t="s">
        <v>50</v>
      </c>
      <c r="B19" s="5" t="n">
        <v>217464</v>
      </c>
      <c r="C19" s="5" t="n">
        <v>107464</v>
      </c>
    </row>
    <row r="20" spans="1:3">
      <c r="A20" s="4" t="s">
        <v>51</v>
      </c>
      <c r="B20" s="5" t="n">
        <v>43348</v>
      </c>
      <c r="C20" s="4" t="s">
        <v>36</v>
      </c>
    </row>
    <row r="21" spans="1:3">
      <c r="A21" s="4" t="s">
        <v>52</v>
      </c>
      <c r="B21" s="5" t="n">
        <v>9659497</v>
      </c>
      <c r="C21" s="5" t="n">
        <v>12255818</v>
      </c>
    </row>
    <row r="22" spans="1:3">
      <c r="A22" s="4" t="s">
        <v>53</v>
      </c>
      <c r="B22" s="5" t="n">
        <v>9659497</v>
      </c>
      <c r="C22" s="5" t="n">
        <v>12255818</v>
      </c>
    </row>
    <row r="23" spans="1:3">
      <c r="A23" s="4" t="s">
        <v>54</v>
      </c>
      <c r="B23" s="5" t="n">
        <v>4538415</v>
      </c>
      <c r="C23" s="4" t="s">
        <v>36</v>
      </c>
    </row>
    <row r="24" spans="1:3">
      <c r="A24" s="4" t="s">
        <v>55</v>
      </c>
      <c r="B24" s="5" t="n">
        <v>4538415</v>
      </c>
      <c r="C24" s="4" t="s">
        <v>36</v>
      </c>
    </row>
    <row r="25" spans="1:3">
      <c r="A25" s="3" t="s">
        <v>56</v>
      </c>
    </row>
    <row r="26" spans="1:3">
      <c r="A26" s="4" t="s">
        <v>57</v>
      </c>
      <c r="B26" s="5" t="n">
        <v>16037</v>
      </c>
      <c r="C26" s="5" t="n">
        <v>13117</v>
      </c>
    </row>
    <row r="27" spans="1:3">
      <c r="A27" s="4" t="s">
        <v>58</v>
      </c>
      <c r="B27" s="5" t="n">
        <v>223961623</v>
      </c>
      <c r="C27" s="5" t="n">
        <v>222370241</v>
      </c>
    </row>
    <row r="28" spans="1:3">
      <c r="A28" s="4" t="s">
        <v>59</v>
      </c>
      <c r="B28" s="5" t="n">
        <v>-237618482</v>
      </c>
      <c r="C28" s="5" t="n">
        <v>-234121891</v>
      </c>
    </row>
    <row r="29" spans="1:3">
      <c r="A29" s="4" t="s">
        <v>60</v>
      </c>
      <c r="B29" s="5" t="n">
        <v>-13640822</v>
      </c>
      <c r="C29" s="5" t="n">
        <v>-11738533</v>
      </c>
    </row>
    <row r="30" spans="1:3">
      <c r="A30" s="4" t="s">
        <v>61</v>
      </c>
      <c r="B30" s="6" t="n">
        <v>557090</v>
      </c>
      <c r="C30" s="6" t="n">
        <v>51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v>
      </c>
      <c r="B1" s="2" t="s">
        <v>1</v>
      </c>
    </row>
    <row r="2" spans="1:4">
      <c r="B2" s="2" t="s">
        <v>2</v>
      </c>
      <c r="C2" s="2" t="s">
        <v>73</v>
      </c>
      <c r="D2" s="2" t="s">
        <v>31</v>
      </c>
    </row>
    <row r="3" spans="1:4">
      <c r="A3" s="4" t="s">
        <v>254</v>
      </c>
      <c r="B3" s="6" t="n">
        <v>2305845</v>
      </c>
      <c r="C3" s="6" t="n">
        <v>337333</v>
      </c>
    </row>
    <row r="4" spans="1:4">
      <c r="A4" s="4" t="s">
        <v>85</v>
      </c>
      <c r="B4" s="5" t="n">
        <v>-233287</v>
      </c>
      <c r="C4" s="5" t="n">
        <v>-1820764</v>
      </c>
    </row>
    <row r="5" spans="1:4">
      <c r="A5" s="4" t="s">
        <v>265</v>
      </c>
      <c r="B5" s="4" t="s">
        <v>36</v>
      </c>
      <c r="C5" s="5" t="n">
        <v>494697</v>
      </c>
    </row>
    <row r="6" spans="1:4">
      <c r="A6" s="4" t="s">
        <v>67</v>
      </c>
    </row>
    <row r="7" spans="1:4">
      <c r="A7" s="4" t="s">
        <v>266</v>
      </c>
      <c r="B7" s="6" t="n">
        <v>414000</v>
      </c>
    </row>
    <row r="8" spans="1:4">
      <c r="A8" s="4" t="s">
        <v>267</v>
      </c>
      <c r="B8" s="4" t="s">
        <v>246</v>
      </c>
    </row>
    <row r="9" spans="1:4">
      <c r="A9" s="4" t="s">
        <v>268</v>
      </c>
      <c r="B9" s="5" t="n">
        <v>430</v>
      </c>
    </row>
    <row r="10" spans="1:4">
      <c r="A10" s="4" t="s">
        <v>269</v>
      </c>
    </row>
    <row r="11" spans="1:4">
      <c r="A11" s="4" t="s">
        <v>268</v>
      </c>
      <c r="B11" s="5" t="n">
        <v>1480000</v>
      </c>
    </row>
    <row r="12" spans="1:4">
      <c r="A12" s="4" t="s">
        <v>270</v>
      </c>
      <c r="B12" s="6" t="n">
        <v>47500</v>
      </c>
    </row>
    <row r="13" spans="1:4">
      <c r="A13" s="4" t="s">
        <v>271</v>
      </c>
    </row>
    <row r="14" spans="1:4">
      <c r="A14" s="4" t="s">
        <v>248</v>
      </c>
      <c r="B14" s="4" t="s">
        <v>272</v>
      </c>
    </row>
    <row r="15" spans="1:4">
      <c r="A15" s="4" t="s">
        <v>268</v>
      </c>
      <c r="B15" s="5" t="n">
        <v>540000</v>
      </c>
    </row>
    <row r="16" spans="1:4">
      <c r="A16" s="4" t="s">
        <v>273</v>
      </c>
      <c r="B16" s="6" t="n">
        <v>50000</v>
      </c>
    </row>
    <row r="17" spans="1:4">
      <c r="A17" s="4" t="s">
        <v>274</v>
      </c>
      <c r="B17" s="5" t="n">
        <v>4000</v>
      </c>
    </row>
    <row r="18" spans="1:4">
      <c r="A18" s="4" t="s">
        <v>85</v>
      </c>
      <c r="B18" s="5" t="n">
        <v>24948</v>
      </c>
    </row>
    <row r="19" spans="1:4">
      <c r="A19" s="4" t="s">
        <v>275</v>
      </c>
    </row>
    <row r="20" spans="1:4">
      <c r="A20" s="4" t="s">
        <v>276</v>
      </c>
      <c r="B20" s="5" t="n">
        <v>57500</v>
      </c>
    </row>
    <row r="21" spans="1:4">
      <c r="A21" s="4" t="s">
        <v>277</v>
      </c>
      <c r="B21" s="6" t="n">
        <v>45000</v>
      </c>
      <c r="C21" s="5" t="n">
        <v>0</v>
      </c>
    </row>
    <row r="22" spans="1:4">
      <c r="A22" s="4" t="s">
        <v>278</v>
      </c>
    </row>
    <row r="23" spans="1:4">
      <c r="A23" s="4" t="s">
        <v>279</v>
      </c>
      <c r="B23" s="4" t="s">
        <v>280</v>
      </c>
    </row>
    <row r="24" spans="1:4">
      <c r="A24" s="4" t="s">
        <v>248</v>
      </c>
      <c r="B24" s="4" t="s">
        <v>281</v>
      </c>
    </row>
    <row r="25" spans="1:4">
      <c r="A25" s="4" t="s">
        <v>267</v>
      </c>
      <c r="B25" s="4" t="s">
        <v>282</v>
      </c>
    </row>
    <row r="26" spans="1:4">
      <c r="A26" s="4" t="s">
        <v>85</v>
      </c>
      <c r="B26" s="6" t="n">
        <v>153000</v>
      </c>
      <c r="C26" s="5" t="n">
        <v>43000</v>
      </c>
    </row>
    <row r="27" spans="1:4">
      <c r="A27" s="4" t="s">
        <v>283</v>
      </c>
    </row>
    <row r="28" spans="1:4">
      <c r="A28" s="4" t="s">
        <v>266</v>
      </c>
      <c r="B28" s="6" t="n">
        <v>742000</v>
      </c>
    </row>
    <row r="29" spans="1:4">
      <c r="A29" s="4" t="s">
        <v>268</v>
      </c>
      <c r="B29" s="5" t="n">
        <v>3710000</v>
      </c>
    </row>
    <row r="30" spans="1:4">
      <c r="A30" s="4" t="s">
        <v>274</v>
      </c>
      <c r="B30" s="6" t="n">
        <v>10470</v>
      </c>
    </row>
    <row r="31" spans="1:4">
      <c r="A31" s="4" t="s">
        <v>284</v>
      </c>
    </row>
    <row r="32" spans="1:4">
      <c r="A32" s="4" t="s">
        <v>276</v>
      </c>
      <c r="B32" s="5" t="n">
        <v>120200</v>
      </c>
    </row>
    <row r="33" spans="1:4">
      <c r="A33" s="4" t="s">
        <v>266</v>
      </c>
      <c r="B33" s="5" t="n">
        <v>12800</v>
      </c>
    </row>
    <row r="34" spans="1:4">
      <c r="A34" s="4" t="s">
        <v>277</v>
      </c>
      <c r="B34" s="5" t="n">
        <v>2678474</v>
      </c>
      <c r="D34" s="6" t="n">
        <v>1012038</v>
      </c>
    </row>
    <row r="35" spans="1:4">
      <c r="A35" s="4" t="s">
        <v>285</v>
      </c>
      <c r="B35" s="5" t="n">
        <v>350258</v>
      </c>
      <c r="D35" s="5" t="n">
        <v>2159944</v>
      </c>
    </row>
    <row r="36" spans="1:4">
      <c r="A36" s="4" t="s">
        <v>286</v>
      </c>
    </row>
    <row r="37" spans="1:4">
      <c r="A37" s="4" t="s">
        <v>276</v>
      </c>
      <c r="B37" s="6" t="n">
        <v>468500</v>
      </c>
    </row>
    <row r="38" spans="1:4">
      <c r="A38" s="4" t="s">
        <v>279</v>
      </c>
      <c r="B38" s="4" t="s">
        <v>287</v>
      </c>
    </row>
    <row r="39" spans="1:4">
      <c r="A39" s="4" t="s">
        <v>248</v>
      </c>
      <c r="B39" s="4" t="s">
        <v>288</v>
      </c>
    </row>
    <row r="40" spans="1:4">
      <c r="A40" s="4" t="s">
        <v>267</v>
      </c>
      <c r="B40" s="4" t="s">
        <v>289</v>
      </c>
    </row>
    <row r="41" spans="1:4">
      <c r="A41" s="4" t="s">
        <v>290</v>
      </c>
    </row>
    <row r="42" spans="1:4">
      <c r="A42" s="4" t="s">
        <v>276</v>
      </c>
      <c r="B42" s="6" t="n">
        <v>45000</v>
      </c>
    </row>
    <row r="43" spans="1:4">
      <c r="A43" s="4" t="s">
        <v>277</v>
      </c>
      <c r="B43" s="5" t="n">
        <v>1745018</v>
      </c>
      <c r="D43" s="5" t="n">
        <v>1687518</v>
      </c>
    </row>
    <row r="44" spans="1:4">
      <c r="A44" s="4" t="s">
        <v>285</v>
      </c>
      <c r="B44" s="6" t="n">
        <v>0</v>
      </c>
      <c r="D44" s="6" t="n">
        <v>0</v>
      </c>
    </row>
    <row r="45" spans="1:4">
      <c r="A45" s="4" t="s">
        <v>248</v>
      </c>
      <c r="B45" s="4" t="s">
        <v>291</v>
      </c>
    </row>
    <row r="46" spans="1:4">
      <c r="A46" s="4" t="s">
        <v>292</v>
      </c>
    </row>
    <row r="47" spans="1:4">
      <c r="A47" s="4" t="s">
        <v>254</v>
      </c>
      <c r="B47" s="6" t="n">
        <v>2305845</v>
      </c>
      <c r="C47" s="5" t="n">
        <v>337333</v>
      </c>
    </row>
    <row r="48" spans="1:4">
      <c r="A48" s="4" t="s">
        <v>85</v>
      </c>
      <c r="B48" s="5" t="n">
        <v>173000</v>
      </c>
      <c r="C48" s="5" t="n">
        <v>1802412</v>
      </c>
    </row>
    <row r="49" spans="1:4">
      <c r="A49" s="4" t="s">
        <v>265</v>
      </c>
      <c r="B49" s="5" t="n">
        <v>365769</v>
      </c>
      <c r="C49" s="5" t="n">
        <v>494697</v>
      </c>
    </row>
    <row r="50" spans="1:4">
      <c r="A50" s="4" t="s">
        <v>270</v>
      </c>
      <c r="B50" s="6" t="n">
        <v>60287</v>
      </c>
      <c r="C50" s="6" t="n">
        <v>183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293</v>
      </c>
      <c r="B1" s="2" t="s">
        <v>1</v>
      </c>
      <c r="C1" s="2" t="s">
        <v>294</v>
      </c>
    </row>
    <row r="2" spans="1:3">
      <c r="B2" s="2" t="s">
        <v>2</v>
      </c>
      <c r="C2" s="2" t="s">
        <v>31</v>
      </c>
    </row>
    <row r="3" spans="1:3">
      <c r="A3" s="3" t="s">
        <v>295</v>
      </c>
    </row>
    <row r="4" spans="1:3">
      <c r="A4" s="4" t="s">
        <v>296</v>
      </c>
      <c r="B4" s="5" t="n">
        <v>300000</v>
      </c>
    </row>
    <row r="5" spans="1:3">
      <c r="A5" s="4" t="s">
        <v>297</v>
      </c>
      <c r="B5" s="4" t="s">
        <v>36</v>
      </c>
    </row>
    <row r="6" spans="1:3">
      <c r="A6" s="4" t="s">
        <v>298</v>
      </c>
      <c r="B6" s="4" t="s">
        <v>36</v>
      </c>
    </row>
    <row r="7" spans="1:3">
      <c r="A7" s="4" t="s">
        <v>299</v>
      </c>
      <c r="B7" s="4" t="s">
        <v>36</v>
      </c>
    </row>
    <row r="8" spans="1:3">
      <c r="A8" s="4" t="s">
        <v>300</v>
      </c>
      <c r="B8" s="5" t="n">
        <v>300000</v>
      </c>
      <c r="C8" s="5" t="n">
        <v>300000</v>
      </c>
    </row>
    <row r="9" spans="1:3">
      <c r="A9" s="4" t="s">
        <v>301</v>
      </c>
      <c r="B9" s="5" t="n">
        <v>97000</v>
      </c>
    </row>
    <row r="10" spans="1:3">
      <c r="A10" s="3" t="s">
        <v>302</v>
      </c>
    </row>
    <row r="11" spans="1:3">
      <c r="A11" s="4" t="s">
        <v>303</v>
      </c>
      <c r="B11" s="8" t="n">
        <v>0.52</v>
      </c>
    </row>
    <row r="12" spans="1:3">
      <c r="A12" s="4" t="s">
        <v>304</v>
      </c>
      <c r="B12" s="4" t="s">
        <v>36</v>
      </c>
    </row>
    <row r="13" spans="1:3">
      <c r="A13" s="4" t="s">
        <v>305</v>
      </c>
      <c r="B13" s="4" t="s">
        <v>36</v>
      </c>
    </row>
    <row r="14" spans="1:3">
      <c r="A14" s="4" t="s">
        <v>306</v>
      </c>
      <c r="B14" s="4" t="s">
        <v>36</v>
      </c>
    </row>
    <row r="15" spans="1:3">
      <c r="A15" s="4" t="s">
        <v>307</v>
      </c>
      <c r="B15" s="9" t="n">
        <v>0.52</v>
      </c>
      <c r="C15" s="8" t="n">
        <v>0.52</v>
      </c>
    </row>
    <row r="16" spans="1:3">
      <c r="A16" s="4" t="s">
        <v>308</v>
      </c>
      <c r="B16" s="8" t="n">
        <v>0.53</v>
      </c>
    </row>
    <row r="17" spans="1:3">
      <c r="A17" s="3" t="s">
        <v>309</v>
      </c>
    </row>
    <row r="18" spans="1:3">
      <c r="A18" s="4" t="s">
        <v>310</v>
      </c>
      <c r="B18" s="4" t="s">
        <v>311</v>
      </c>
      <c r="C18" s="4" t="s">
        <v>312</v>
      </c>
    </row>
    <row r="19" spans="1:3">
      <c r="A19" s="4" t="s">
        <v>313</v>
      </c>
      <c r="B19"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15</v>
      </c>
      <c r="B1" s="2" t="s">
        <v>1</v>
      </c>
      <c r="C1" s="2" t="s">
        <v>294</v>
      </c>
    </row>
    <row r="2" spans="1:3">
      <c r="B2" s="2" t="s">
        <v>2</v>
      </c>
      <c r="C2" s="2" t="s">
        <v>31</v>
      </c>
    </row>
    <row r="3" spans="1:3">
      <c r="A3" s="3" t="s">
        <v>295</v>
      </c>
    </row>
    <row r="4" spans="1:3">
      <c r="A4" s="4" t="s">
        <v>296</v>
      </c>
      <c r="B4" s="5" t="n">
        <v>90258828</v>
      </c>
    </row>
    <row r="5" spans="1:3">
      <c r="A5" s="4" t="s">
        <v>297</v>
      </c>
      <c r="B5" s="5" t="n">
        <v>2500000</v>
      </c>
    </row>
    <row r="6" spans="1:3">
      <c r="A6" s="4" t="s">
        <v>316</v>
      </c>
      <c r="B6" s="5" t="n">
        <v>-8962000</v>
      </c>
    </row>
    <row r="7" spans="1:3">
      <c r="A7" s="4" t="s">
        <v>298</v>
      </c>
      <c r="B7" s="5" t="n">
        <v>-4711843</v>
      </c>
    </row>
    <row r="8" spans="1:3">
      <c r="A8" s="4" t="s">
        <v>300</v>
      </c>
      <c r="B8" s="5" t="n">
        <v>79084985</v>
      </c>
      <c r="C8" s="5" t="n">
        <v>90258828</v>
      </c>
    </row>
    <row r="9" spans="1:3">
      <c r="A9" s="4" t="s">
        <v>301</v>
      </c>
      <c r="B9" s="5" t="n">
        <v>73179628</v>
      </c>
    </row>
    <row r="10" spans="1:3">
      <c r="A10" s="3" t="s">
        <v>302</v>
      </c>
    </row>
    <row r="11" spans="1:3">
      <c r="A11" s="4" t="s">
        <v>303</v>
      </c>
      <c r="B11" s="8" t="n">
        <v>0.41</v>
      </c>
    </row>
    <row r="12" spans="1:3">
      <c r="A12" s="4" t="s">
        <v>304</v>
      </c>
      <c r="B12" s="9" t="n">
        <v>0.1</v>
      </c>
    </row>
    <row r="13" spans="1:3">
      <c r="A13" s="4" t="s">
        <v>317</v>
      </c>
      <c r="B13" s="9" t="n">
        <v>0.14</v>
      </c>
    </row>
    <row r="14" spans="1:3">
      <c r="A14" s="4" t="s">
        <v>305</v>
      </c>
      <c r="B14" s="9" t="n">
        <v>0.1</v>
      </c>
    </row>
    <row r="15" spans="1:3">
      <c r="A15" s="4" t="s">
        <v>307</v>
      </c>
      <c r="B15" s="9" t="n">
        <v>0.43</v>
      </c>
      <c r="C15" s="8" t="n">
        <v>0.41</v>
      </c>
    </row>
    <row r="16" spans="1:3">
      <c r="A16" s="4" t="s">
        <v>308</v>
      </c>
      <c r="B16" s="8" t="n">
        <v>0.45</v>
      </c>
    </row>
    <row r="17" spans="1:3">
      <c r="A17" s="3" t="s">
        <v>318</v>
      </c>
    </row>
    <row r="18" spans="1:3">
      <c r="A18" s="4" t="s">
        <v>319</v>
      </c>
      <c r="B18" s="4" t="s">
        <v>320</v>
      </c>
      <c r="C18" s="4" t="s">
        <v>321</v>
      </c>
    </row>
    <row r="19" spans="1:3">
      <c r="A19" s="4" t="s">
        <v>322</v>
      </c>
      <c r="B19" s="4" t="s">
        <v>320</v>
      </c>
    </row>
    <row r="20" spans="1:3">
      <c r="A20" s="3" t="s">
        <v>323</v>
      </c>
    </row>
    <row r="21" spans="1:3">
      <c r="A21" s="4" t="s">
        <v>324</v>
      </c>
      <c r="B21" s="4" t="s">
        <v>36</v>
      </c>
    </row>
    <row r="22" spans="1:3">
      <c r="A22" s="4" t="s">
        <v>325</v>
      </c>
      <c r="B22" s="4" t="s">
        <v>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6</v>
      </c>
      <c r="B1" s="2" t="s">
        <v>1</v>
      </c>
    </row>
    <row r="2" spans="1:3">
      <c r="B2" s="2" t="s">
        <v>2</v>
      </c>
      <c r="C2" s="2" t="s">
        <v>73</v>
      </c>
    </row>
    <row r="3" spans="1:3">
      <c r="A3" s="3" t="s">
        <v>213</v>
      </c>
    </row>
    <row r="4" spans="1:3">
      <c r="A4" s="4" t="s">
        <v>327</v>
      </c>
      <c r="B4" s="4" t="s">
        <v>328</v>
      </c>
    </row>
    <row r="5" spans="1:3">
      <c r="A5" s="4" t="s">
        <v>329</v>
      </c>
      <c r="B5" s="4" t="s">
        <v>330</v>
      </c>
    </row>
    <row r="6" spans="1:3">
      <c r="A6" s="4" t="s">
        <v>331</v>
      </c>
      <c r="B6" s="4" t="s">
        <v>332</v>
      </c>
    </row>
    <row r="7" spans="1:3">
      <c r="A7" s="4" t="s">
        <v>333</v>
      </c>
    </row>
    <row r="8" spans="1:3">
      <c r="A8" s="3" t="s">
        <v>213</v>
      </c>
    </row>
    <row r="9" spans="1:3">
      <c r="A9" s="4" t="s">
        <v>327</v>
      </c>
      <c r="C9" s="4" t="s">
        <v>334</v>
      </c>
    </row>
    <row r="10" spans="1:3">
      <c r="A10" s="4" t="s">
        <v>329</v>
      </c>
      <c r="C10" s="4" t="s">
        <v>335</v>
      </c>
    </row>
    <row r="11" spans="1:3">
      <c r="A11" s="4" t="s">
        <v>331</v>
      </c>
      <c r="C11" s="4" t="s">
        <v>336</v>
      </c>
    </row>
    <row r="12" spans="1:3">
      <c r="A12" s="4" t="s">
        <v>337</v>
      </c>
    </row>
    <row r="13" spans="1:3">
      <c r="A13" s="3" t="s">
        <v>213</v>
      </c>
    </row>
    <row r="14" spans="1:3">
      <c r="A14" s="4" t="s">
        <v>327</v>
      </c>
      <c r="C14" s="4" t="s">
        <v>338</v>
      </c>
    </row>
    <row r="15" spans="1:3">
      <c r="A15" s="4" t="s">
        <v>329</v>
      </c>
      <c r="C15" s="4" t="s">
        <v>339</v>
      </c>
    </row>
    <row r="16" spans="1:3">
      <c r="A16" s="4" t="s">
        <v>331</v>
      </c>
      <c r="C16" s="4" t="s">
        <v>3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13"/>
    <col customWidth="1" max="9" min="9" width="13"/>
    <col customWidth="1" max="10" min="10" width="80"/>
    <col customWidth="1" max="11" min="11" width="14"/>
  </cols>
  <sheetData>
    <row r="1" spans="1:11">
      <c r="A1" s="1" t="s">
        <v>340</v>
      </c>
      <c r="B1" s="2" t="s">
        <v>341</v>
      </c>
      <c r="C1" s="2" t="s">
        <v>342</v>
      </c>
      <c r="D1" s="2" t="s">
        <v>343</v>
      </c>
      <c r="E1" s="2" t="s">
        <v>344</v>
      </c>
      <c r="F1" s="2" t="s">
        <v>345</v>
      </c>
      <c r="G1" s="2" t="s">
        <v>346</v>
      </c>
      <c r="H1" s="2" t="s">
        <v>347</v>
      </c>
      <c r="I1" s="2" t="s">
        <v>348</v>
      </c>
      <c r="J1" s="2" t="s">
        <v>2</v>
      </c>
      <c r="K1" s="2" t="s">
        <v>73</v>
      </c>
    </row>
    <row r="2" spans="1:11">
      <c r="A2" s="4" t="s">
        <v>89</v>
      </c>
      <c r="J2" s="6" t="n">
        <v>2499295</v>
      </c>
      <c r="K2" s="6" t="n">
        <v>641669</v>
      </c>
    </row>
    <row r="3" spans="1:11">
      <c r="A3" s="4" t="s">
        <v>349</v>
      </c>
      <c r="J3" s="5" t="n">
        <v>2200000</v>
      </c>
    </row>
    <row r="4" spans="1:11">
      <c r="A4" s="4" t="s">
        <v>350</v>
      </c>
      <c r="J4" s="6" t="n">
        <v>20784</v>
      </c>
      <c r="K4" s="5" t="n">
        <v>32800</v>
      </c>
    </row>
    <row r="5" spans="1:11">
      <c r="A5" s="4" t="s">
        <v>351</v>
      </c>
    </row>
    <row r="6" spans="1:11">
      <c r="A6" s="4" t="s">
        <v>352</v>
      </c>
      <c r="J6" s="5" t="n">
        <v>631843</v>
      </c>
    </row>
    <row r="7" spans="1:11">
      <c r="A7" s="4" t="s">
        <v>353</v>
      </c>
      <c r="J7" s="4" t="s">
        <v>354</v>
      </c>
    </row>
    <row r="8" spans="1:11">
      <c r="A8" s="4" t="s">
        <v>349</v>
      </c>
      <c r="J8" s="5" t="n">
        <v>2200000</v>
      </c>
    </row>
    <row r="9" spans="1:11">
      <c r="A9" s="4" t="s">
        <v>355</v>
      </c>
      <c r="J9" s="8" t="n">
        <v>0.1</v>
      </c>
    </row>
    <row r="10" spans="1:11">
      <c r="A10" s="4" t="s">
        <v>356</v>
      </c>
      <c r="J10" s="6" t="n">
        <v>178000</v>
      </c>
    </row>
    <row r="11" spans="1:11">
      <c r="A11" s="4" t="s">
        <v>357</v>
      </c>
      <c r="J11" s="5" t="n">
        <v>1411843</v>
      </c>
    </row>
    <row r="12" spans="1:11">
      <c r="A12" s="4" t="s">
        <v>358</v>
      </c>
      <c r="J12" s="4" t="s">
        <v>36</v>
      </c>
    </row>
    <row r="13" spans="1:11">
      <c r="A13" s="4" t="s">
        <v>359</v>
      </c>
      <c r="C13" s="5" t="n">
        <v>2500000</v>
      </c>
    </row>
    <row r="14" spans="1:11">
      <c r="A14" s="4" t="s">
        <v>360</v>
      </c>
      <c r="C14" s="6" t="n">
        <v>129906</v>
      </c>
    </row>
    <row r="15" spans="1:11">
      <c r="A15" s="4" t="s">
        <v>361</v>
      </c>
      <c r="C15" s="6" t="n">
        <v>11277</v>
      </c>
    </row>
    <row r="16" spans="1:11">
      <c r="A16" s="4" t="s">
        <v>362</v>
      </c>
      <c r="C16" s="4" t="s">
        <v>363</v>
      </c>
    </row>
    <row r="17" spans="1:11">
      <c r="A17" s="4" t="s">
        <v>364</v>
      </c>
      <c r="C17" s="4" t="s">
        <v>332</v>
      </c>
    </row>
    <row r="18" spans="1:11">
      <c r="A18" s="4" t="s">
        <v>365</v>
      </c>
      <c r="J18" s="6" t="n">
        <v>11277</v>
      </c>
      <c r="K18" s="5" t="n">
        <v>85183</v>
      </c>
    </row>
    <row r="19" spans="1:11">
      <c r="A19" s="4" t="s">
        <v>366</v>
      </c>
      <c r="J19" s="5" t="n">
        <v>4711843</v>
      </c>
    </row>
    <row r="20" spans="1:11">
      <c r="A20" s="4" t="s">
        <v>367</v>
      </c>
      <c r="J20" s="4" t="s">
        <v>368</v>
      </c>
    </row>
    <row r="21" spans="1:11">
      <c r="A21" s="4" t="s">
        <v>366</v>
      </c>
      <c r="E21" s="5" t="n">
        <v>3300000</v>
      </c>
      <c r="J21" s="5" t="n">
        <v>3300000</v>
      </c>
    </row>
    <row r="22" spans="1:11">
      <c r="A22" s="4" t="s">
        <v>369</v>
      </c>
    </row>
    <row r="23" spans="1:11">
      <c r="A23" s="4" t="s">
        <v>355</v>
      </c>
      <c r="I23" s="8" t="n">
        <v>0.5</v>
      </c>
    </row>
    <row r="24" spans="1:11">
      <c r="A24" s="4" t="s">
        <v>359</v>
      </c>
      <c r="I24" s="5" t="n">
        <v>1800000</v>
      </c>
    </row>
    <row r="25" spans="1:11">
      <c r="A25" s="4" t="s">
        <v>360</v>
      </c>
      <c r="I25" s="6" t="n">
        <v>743416</v>
      </c>
    </row>
    <row r="26" spans="1:11">
      <c r="A26" s="4" t="s">
        <v>370</v>
      </c>
      <c r="I26" s="5" t="n">
        <v>450000</v>
      </c>
    </row>
    <row r="27" spans="1:11">
      <c r="A27" s="4" t="s">
        <v>371</v>
      </c>
      <c r="I27" s="5" t="n">
        <v>450000</v>
      </c>
    </row>
    <row r="28" spans="1:11">
      <c r="A28" s="4" t="s">
        <v>362</v>
      </c>
      <c r="F28" s="4" t="s">
        <v>372</v>
      </c>
    </row>
    <row r="29" spans="1:11">
      <c r="A29" s="4" t="s">
        <v>373</v>
      </c>
    </row>
    <row r="30" spans="1:11">
      <c r="A30" s="4" t="s">
        <v>371</v>
      </c>
      <c r="H30" s="5" t="n">
        <v>450000</v>
      </c>
    </row>
    <row r="31" spans="1:11">
      <c r="A31" s="4" t="s">
        <v>374</v>
      </c>
    </row>
    <row r="32" spans="1:11">
      <c r="A32" s="4" t="s">
        <v>371</v>
      </c>
      <c r="H32" s="5" t="n">
        <v>450000</v>
      </c>
    </row>
    <row r="33" spans="1:11">
      <c r="A33" s="4" t="s">
        <v>375</v>
      </c>
    </row>
    <row r="34" spans="1:11">
      <c r="A34" s="4" t="s">
        <v>376</v>
      </c>
      <c r="J34" s="6" t="n">
        <v>10424</v>
      </c>
      <c r="K34" s="5" t="n">
        <v>9811</v>
      </c>
    </row>
    <row r="35" spans="1:11">
      <c r="A35" s="4" t="s">
        <v>377</v>
      </c>
      <c r="J35" s="6" t="n">
        <v>75767</v>
      </c>
    </row>
    <row r="36" spans="1:11">
      <c r="A36" s="4" t="s">
        <v>378</v>
      </c>
      <c r="J36" s="4" t="s">
        <v>379</v>
      </c>
    </row>
    <row r="37" spans="1:11">
      <c r="A37" s="4" t="s">
        <v>358</v>
      </c>
      <c r="J37" s="6" t="n">
        <v>0</v>
      </c>
    </row>
    <row r="38" spans="1:11">
      <c r="A38" s="4" t="s">
        <v>366</v>
      </c>
      <c r="J38" s="4" t="s">
        <v>36</v>
      </c>
    </row>
    <row r="39" spans="1:11">
      <c r="A39" s="4" t="s">
        <v>380</v>
      </c>
    </row>
    <row r="40" spans="1:11">
      <c r="A40" s="4" t="s">
        <v>361</v>
      </c>
      <c r="J40" s="6" t="n">
        <v>16187</v>
      </c>
      <c r="K40" s="6" t="n">
        <v>16187</v>
      </c>
    </row>
    <row r="41" spans="1:11">
      <c r="A41" s="4" t="s">
        <v>381</v>
      </c>
      <c r="J41" s="5" t="n">
        <v>13222</v>
      </c>
      <c r="K41" s="5" t="n">
        <v>13222</v>
      </c>
    </row>
    <row r="42" spans="1:11">
      <c r="A42" s="4" t="s">
        <v>382</v>
      </c>
    </row>
    <row r="43" spans="1:11">
      <c r="A43" s="4" t="s">
        <v>355</v>
      </c>
      <c r="G43" s="8" t="n">
        <v>0.5</v>
      </c>
    </row>
    <row r="44" spans="1:11">
      <c r="A44" s="4" t="s">
        <v>359</v>
      </c>
      <c r="G44" s="5" t="n">
        <v>2000000</v>
      </c>
    </row>
    <row r="45" spans="1:11">
      <c r="A45" s="4" t="s">
        <v>360</v>
      </c>
      <c r="G45" s="6" t="n">
        <v>155397</v>
      </c>
    </row>
    <row r="46" spans="1:11">
      <c r="A46" s="4" t="s">
        <v>361</v>
      </c>
      <c r="G46" s="6" t="n">
        <v>16187</v>
      </c>
    </row>
    <row r="47" spans="1:11">
      <c r="A47" s="4" t="s">
        <v>362</v>
      </c>
      <c r="G47" s="4" t="s">
        <v>383</v>
      </c>
    </row>
    <row r="48" spans="1:11">
      <c r="A48" s="4" t="s">
        <v>364</v>
      </c>
      <c r="G48" s="4" t="s">
        <v>332</v>
      </c>
    </row>
    <row r="49" spans="1:11">
      <c r="A49" s="4" t="s">
        <v>384</v>
      </c>
    </row>
    <row r="50" spans="1:11">
      <c r="A50" s="4" t="s">
        <v>385</v>
      </c>
      <c r="J50" s="7" t="n">
        <v>0.0001</v>
      </c>
    </row>
    <row r="51" spans="1:11">
      <c r="A51" s="4" t="s">
        <v>386</v>
      </c>
      <c r="J51" s="5" t="n">
        <v>4546</v>
      </c>
    </row>
    <row r="52" spans="1:11">
      <c r="A52" s="4" t="s">
        <v>387</v>
      </c>
      <c r="J52" s="6" t="n">
        <v>4386760</v>
      </c>
    </row>
    <row r="53" spans="1:11">
      <c r="A53" s="4" t="s">
        <v>89</v>
      </c>
      <c r="J53" s="5" t="n">
        <v>88742</v>
      </c>
    </row>
    <row r="54" spans="1:11">
      <c r="A54" s="4" t="s">
        <v>388</v>
      </c>
      <c r="J54" s="6" t="n">
        <v>141184</v>
      </c>
    </row>
    <row r="55" spans="1:11">
      <c r="A55" s="4" t="s">
        <v>389</v>
      </c>
    </row>
    <row r="56" spans="1:11">
      <c r="A56" s="4" t="s">
        <v>386</v>
      </c>
      <c r="J56" s="5" t="n">
        <v>540000</v>
      </c>
    </row>
    <row r="57" spans="1:11">
      <c r="A57" s="4" t="s">
        <v>387</v>
      </c>
      <c r="J57" s="6" t="n">
        <v>50000</v>
      </c>
    </row>
    <row r="58" spans="1:11">
      <c r="A58" s="4" t="s">
        <v>390</v>
      </c>
      <c r="J58" s="6" t="n">
        <v>4000</v>
      </c>
    </row>
    <row r="59" spans="1:11">
      <c r="A59" s="4" t="s">
        <v>352</v>
      </c>
      <c r="D59" s="5" t="n">
        <v>1411843</v>
      </c>
    </row>
    <row r="60" spans="1:11">
      <c r="A60" s="4" t="s">
        <v>353</v>
      </c>
      <c r="J60" s="4" t="s">
        <v>391</v>
      </c>
    </row>
    <row r="61" spans="1:11">
      <c r="A61" s="4" t="s">
        <v>349</v>
      </c>
      <c r="D61" s="5" t="n">
        <v>631843</v>
      </c>
      <c r="J61" s="5" t="n">
        <v>23573800</v>
      </c>
    </row>
    <row r="62" spans="1:11">
      <c r="A62" s="4" t="s">
        <v>392</v>
      </c>
      <c r="J62" s="6" t="n">
        <v>27216</v>
      </c>
    </row>
    <row r="63" spans="1:11">
      <c r="A63" s="4" t="s">
        <v>350</v>
      </c>
      <c r="J63" s="6" t="n">
        <v>20784</v>
      </c>
    </row>
    <row r="64" spans="1:11">
      <c r="A64" s="4" t="s">
        <v>393</v>
      </c>
      <c r="J64" s="5" t="n">
        <v>480000</v>
      </c>
    </row>
    <row r="65" spans="1:11">
      <c r="A65" s="4" t="s">
        <v>394</v>
      </c>
      <c r="J65" s="6" t="n">
        <v>48000</v>
      </c>
    </row>
    <row r="66" spans="1:11">
      <c r="A66" s="4" t="s">
        <v>355</v>
      </c>
      <c r="D66" s="8" t="n">
        <v>0.1</v>
      </c>
    </row>
    <row r="67" spans="1:11">
      <c r="A67" s="4" t="s">
        <v>356</v>
      </c>
      <c r="D67" s="6" t="n">
        <v>100000</v>
      </c>
    </row>
    <row r="68" spans="1:11">
      <c r="A68" s="4" t="s">
        <v>357</v>
      </c>
      <c r="D68" s="6" t="n">
        <v>141184</v>
      </c>
    </row>
    <row r="69" spans="1:11">
      <c r="A69" s="4" t="s">
        <v>395</v>
      </c>
    </row>
    <row r="70" spans="1:11">
      <c r="A70" s="4" t="s">
        <v>352</v>
      </c>
      <c r="J70" s="5" t="n">
        <v>3300000</v>
      </c>
    </row>
    <row r="71" spans="1:11">
      <c r="A71" s="4" t="s">
        <v>349</v>
      </c>
      <c r="J71" s="5" t="n">
        <v>2200000</v>
      </c>
    </row>
    <row r="72" spans="1:11">
      <c r="A72" s="4" t="s">
        <v>396</v>
      </c>
    </row>
    <row r="73" spans="1:11">
      <c r="A73" s="4" t="s">
        <v>353</v>
      </c>
      <c r="B73" s="4" t="s">
        <v>3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98</v>
      </c>
      <c r="B1" s="2" t="s">
        <v>1</v>
      </c>
    </row>
    <row r="2" spans="1:2">
      <c r="B2" s="2" t="s">
        <v>399</v>
      </c>
    </row>
    <row r="3" spans="1:2">
      <c r="A3" s="3" t="s">
        <v>400</v>
      </c>
    </row>
    <row r="4" spans="1:2">
      <c r="A4" s="4" t="s">
        <v>401</v>
      </c>
      <c r="B4" s="6" t="n">
        <v>50252</v>
      </c>
    </row>
    <row r="5" spans="1:2">
      <c r="A5" s="4" t="s">
        <v>402</v>
      </c>
      <c r="B5" s="6" t="n">
        <v>50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03</v>
      </c>
      <c r="B1" s="2" t="s">
        <v>399</v>
      </c>
    </row>
    <row r="2" spans="1:2">
      <c r="A2" s="3" t="s">
        <v>404</v>
      </c>
    </row>
    <row r="3" spans="1:2">
      <c r="A3" s="4" t="s">
        <v>405</v>
      </c>
      <c r="B3" s="6" t="n">
        <v>43348</v>
      </c>
    </row>
    <row r="4" spans="1:2">
      <c r="A4" s="4" t="s">
        <v>406</v>
      </c>
      <c r="B4" s="6" t="n">
        <v>433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07</v>
      </c>
      <c r="B1" s="2" t="s">
        <v>399</v>
      </c>
    </row>
    <row r="2" spans="1:2">
      <c r="A2" s="3" t="s">
        <v>408</v>
      </c>
    </row>
    <row r="3" spans="1:2">
      <c r="A3" s="4" t="s">
        <v>409</v>
      </c>
      <c r="B3" s="6" t="n">
        <v>22500</v>
      </c>
    </row>
    <row r="4" spans="1:2">
      <c r="A4" s="4" t="s">
        <v>410</v>
      </c>
      <c r="B4" s="5" t="n">
        <v>22500</v>
      </c>
    </row>
    <row r="5" spans="1:2">
      <c r="A5" s="4" t="s">
        <v>411</v>
      </c>
      <c r="B5" s="5" t="n">
        <v>45000</v>
      </c>
    </row>
    <row r="6" spans="1:2">
      <c r="A6" s="4" t="s">
        <v>412</v>
      </c>
      <c r="B6" s="5" t="n">
        <v>-1652</v>
      </c>
    </row>
    <row r="7" spans="1:2">
      <c r="A7" s="4" t="s">
        <v>100</v>
      </c>
      <c r="B7" s="6" t="n">
        <v>433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3</v>
      </c>
      <c r="B1" s="2" t="s">
        <v>1</v>
      </c>
    </row>
    <row r="2" spans="1:3">
      <c r="B2" s="2" t="s">
        <v>2</v>
      </c>
      <c r="C2" s="2" t="s">
        <v>73</v>
      </c>
    </row>
    <row r="3" spans="1:3">
      <c r="A3" s="3" t="s">
        <v>414</v>
      </c>
    </row>
    <row r="4" spans="1:3">
      <c r="A4" s="4" t="s">
        <v>415</v>
      </c>
      <c r="B4" s="4" t="s">
        <v>416</v>
      </c>
    </row>
    <row r="5" spans="1:3">
      <c r="A5" s="4" t="s">
        <v>417</v>
      </c>
      <c r="B5" s="6" t="n">
        <v>7500</v>
      </c>
      <c r="C5" s="6" t="n">
        <v>0</v>
      </c>
    </row>
    <row r="6" spans="1:3">
      <c r="A6" s="4" t="s">
        <v>418</v>
      </c>
      <c r="B6" s="6" t="n">
        <v>100000</v>
      </c>
    </row>
    <row r="7" spans="1:3">
      <c r="A7" s="4" t="s">
        <v>419</v>
      </c>
      <c r="B7" s="4" t="s">
        <v>4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3"/>
    <col customWidth="1" max="3" min="3" width="80"/>
    <col customWidth="1" max="4" min="4" width="14"/>
  </cols>
  <sheetData>
    <row r="1" spans="1:4">
      <c r="A1" s="1" t="s">
        <v>421</v>
      </c>
      <c r="B1" s="2" t="s">
        <v>422</v>
      </c>
      <c r="C1" s="2" t="s">
        <v>423</v>
      </c>
      <c r="D1" s="2" t="s">
        <v>424</v>
      </c>
    </row>
    <row r="2" spans="1:4">
      <c r="A2" s="3" t="s">
        <v>425</v>
      </c>
    </row>
    <row r="3" spans="1:4">
      <c r="A3" s="4" t="s">
        <v>426</v>
      </c>
      <c r="C3" s="4" t="s">
        <v>427</v>
      </c>
    </row>
    <row r="4" spans="1:4">
      <c r="A4" s="4" t="s">
        <v>352</v>
      </c>
      <c r="D4" s="5" t="n">
        <v>335000</v>
      </c>
    </row>
    <row r="5" spans="1:4">
      <c r="A5" s="4" t="s">
        <v>428</v>
      </c>
      <c r="D5" s="8" t="n">
        <v>0.1</v>
      </c>
    </row>
    <row r="6" spans="1:4">
      <c r="A6" s="4" t="s">
        <v>429</v>
      </c>
      <c r="C6" s="5" t="n">
        <v>1000000</v>
      </c>
      <c r="D6" s="5" t="n">
        <v>333500</v>
      </c>
    </row>
    <row r="7" spans="1:4">
      <c r="A7" s="4" t="s">
        <v>357</v>
      </c>
      <c r="D7" s="6" t="n">
        <v>33500</v>
      </c>
    </row>
    <row r="8" spans="1:4">
      <c r="A8" s="4" t="s">
        <v>430</v>
      </c>
      <c r="D8" s="5" t="n">
        <v>43500</v>
      </c>
    </row>
    <row r="9" spans="1:4">
      <c r="A9" s="4" t="s">
        <v>431</v>
      </c>
      <c r="D9" s="5" t="n">
        <v>5000</v>
      </c>
    </row>
    <row r="10" spans="1:4">
      <c r="A10" s="4" t="s">
        <v>432</v>
      </c>
      <c r="D10" s="6" t="n">
        <v>20000</v>
      </c>
    </row>
    <row r="11" spans="1:4">
      <c r="A11" s="4" t="s">
        <v>433</v>
      </c>
      <c r="C11" s="4" t="s">
        <v>434</v>
      </c>
    </row>
    <row r="12" spans="1:4">
      <c r="A12" s="4" t="s">
        <v>435</v>
      </c>
      <c r="C12" s="6" t="n">
        <v>676500</v>
      </c>
    </row>
    <row r="13" spans="1:4">
      <c r="A13" s="4" t="s">
        <v>436</v>
      </c>
      <c r="B13" s="6" t="n">
        <v>50000</v>
      </c>
    </row>
    <row r="14" spans="1:4">
      <c r="A14" s="4" t="s">
        <v>437</v>
      </c>
      <c r="B14" s="6" t="n">
        <v>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4" t="s">
        <v>63</v>
      </c>
      <c r="B2" s="5" t="n">
        <v>500000000</v>
      </c>
      <c r="C2" s="5" t="n">
        <v>500000000</v>
      </c>
    </row>
    <row r="3" spans="1:3">
      <c r="A3" s="4" t="s">
        <v>64</v>
      </c>
      <c r="B3" s="7" t="n">
        <v>0.0001</v>
      </c>
      <c r="C3" s="7" t="n">
        <v>0.0001</v>
      </c>
    </row>
    <row r="4" spans="1:3">
      <c r="A4" s="4" t="s">
        <v>65</v>
      </c>
      <c r="B4" s="5" t="n">
        <v>160376983</v>
      </c>
      <c r="C4" s="5" t="n">
        <v>131170840</v>
      </c>
    </row>
    <row r="5" spans="1:3">
      <c r="A5" s="4" t="s">
        <v>66</v>
      </c>
      <c r="B5" s="5" t="n">
        <v>160376983</v>
      </c>
      <c r="C5" s="5" t="n">
        <v>131170840</v>
      </c>
    </row>
    <row r="6" spans="1:3">
      <c r="A6" s="4" t="s">
        <v>67</v>
      </c>
    </row>
    <row r="7" spans="1:3">
      <c r="A7" s="4" t="s">
        <v>68</v>
      </c>
      <c r="B7" s="7" t="n">
        <v>0.0001</v>
      </c>
      <c r="C7" s="7" t="n">
        <v>0.0001</v>
      </c>
    </row>
    <row r="8" spans="1:3">
      <c r="A8" s="4" t="s">
        <v>69</v>
      </c>
      <c r="B8" s="5" t="n">
        <v>10000</v>
      </c>
      <c r="C8" s="5" t="n">
        <v>10000</v>
      </c>
    </row>
    <row r="9" spans="1:3">
      <c r="A9" s="4" t="s">
        <v>70</v>
      </c>
      <c r="B9" s="5" t="n">
        <v>4546</v>
      </c>
      <c r="C9" s="5" t="n">
        <v>0</v>
      </c>
    </row>
    <row r="10" spans="1:3">
      <c r="A10" s="4" t="s">
        <v>71</v>
      </c>
      <c r="B10" s="5" t="n">
        <v>4546</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93280</v>
      </c>
      <c r="C4" s="6" t="n">
        <v>149991</v>
      </c>
    </row>
    <row r="5" spans="1:3">
      <c r="A5" s="4" t="s">
        <v>76</v>
      </c>
      <c r="B5" s="5" t="n">
        <v>-93280</v>
      </c>
      <c r="C5" s="5" t="n">
        <v>-149991</v>
      </c>
    </row>
    <row r="6" spans="1:3">
      <c r="A6" s="4" t="s">
        <v>77</v>
      </c>
      <c r="B6" s="4" t="s">
        <v>36</v>
      </c>
      <c r="C6" s="4" t="s">
        <v>36</v>
      </c>
    </row>
    <row r="7" spans="1:3">
      <c r="A7" s="3" t="s">
        <v>78</v>
      </c>
    </row>
    <row r="8" spans="1:3">
      <c r="A8" s="4" t="s">
        <v>79</v>
      </c>
      <c r="B8" s="5" t="n">
        <v>321840</v>
      </c>
      <c r="C8" s="5" t="n">
        <v>145781</v>
      </c>
    </row>
    <row r="9" spans="1:3">
      <c r="A9" s="4" t="s">
        <v>80</v>
      </c>
      <c r="B9" s="5" t="n">
        <v>287188</v>
      </c>
      <c r="C9" s="5" t="n">
        <v>327157</v>
      </c>
    </row>
    <row r="10" spans="1:3">
      <c r="A10" s="4" t="s">
        <v>81</v>
      </c>
      <c r="B10" s="5" t="n">
        <v>78801</v>
      </c>
      <c r="C10" s="5" t="n">
        <v>474944</v>
      </c>
    </row>
    <row r="11" spans="1:3">
      <c r="A11" s="4" t="s">
        <v>82</v>
      </c>
      <c r="B11" s="5" t="n">
        <v>687829</v>
      </c>
      <c r="C11" s="5" t="n">
        <v>947882</v>
      </c>
    </row>
    <row r="12" spans="1:3">
      <c r="A12" s="4" t="s">
        <v>83</v>
      </c>
      <c r="B12" s="5" t="n">
        <v>-687829</v>
      </c>
      <c r="C12" s="5" t="n">
        <v>-947882</v>
      </c>
    </row>
    <row r="13" spans="1:3">
      <c r="A13" s="3" t="s">
        <v>84</v>
      </c>
    </row>
    <row r="14" spans="1:3">
      <c r="A14" s="4" t="s">
        <v>85</v>
      </c>
      <c r="B14" s="5" t="n">
        <v>-233287</v>
      </c>
      <c r="C14" s="5" t="n">
        <v>-1820764</v>
      </c>
    </row>
    <row r="15" spans="1:3">
      <c r="A15" s="4" t="s">
        <v>86</v>
      </c>
      <c r="B15" s="5" t="n">
        <v>20784</v>
      </c>
      <c r="C15" s="5" t="n">
        <v>32800</v>
      </c>
    </row>
    <row r="16" spans="1:3">
      <c r="A16" s="4" t="s">
        <v>87</v>
      </c>
      <c r="B16" s="5" t="n">
        <v>-24948</v>
      </c>
      <c r="C16" s="4" t="s">
        <v>36</v>
      </c>
    </row>
    <row r="17" spans="1:3">
      <c r="A17" s="4" t="s">
        <v>88</v>
      </c>
      <c r="B17" s="5" t="n">
        <v>-72016</v>
      </c>
      <c r="C17" s="4" t="s">
        <v>36</v>
      </c>
    </row>
    <row r="18" spans="1:3">
      <c r="A18" s="4" t="s">
        <v>89</v>
      </c>
      <c r="B18" s="5" t="n">
        <v>-2499295</v>
      </c>
      <c r="C18" s="5" t="n">
        <v>-641669</v>
      </c>
    </row>
    <row r="19" spans="1:3">
      <c r="A19" s="4" t="s">
        <v>90</v>
      </c>
      <c r="B19" s="5" t="n">
        <v>-2808762</v>
      </c>
      <c r="C19" s="5" t="n">
        <v>-2429633</v>
      </c>
    </row>
    <row r="20" spans="1:3">
      <c r="A20" s="4" t="s">
        <v>91</v>
      </c>
      <c r="B20" s="6" t="n">
        <v>-3496591</v>
      </c>
      <c r="C20" s="6" t="n">
        <v>-3377515</v>
      </c>
    </row>
    <row r="21" spans="1:3">
      <c r="A21" s="3" t="s">
        <v>92</v>
      </c>
    </row>
    <row r="22" spans="1:3">
      <c r="A22" s="4" t="s">
        <v>93</v>
      </c>
      <c r="B22" s="8" t="n">
        <v>-0.03</v>
      </c>
      <c r="C22" s="8" t="n">
        <v>-0.05</v>
      </c>
    </row>
    <row r="23" spans="1:3">
      <c r="A23" s="3" t="s">
        <v>94</v>
      </c>
    </row>
    <row r="24" spans="1:3">
      <c r="A24" s="4" t="s">
        <v>93</v>
      </c>
      <c r="B24" s="5" t="n">
        <v>136316150</v>
      </c>
      <c r="C24" s="5" t="n">
        <v>68158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21"/>
    <col customWidth="1" max="6" min="6" width="13"/>
  </cols>
  <sheetData>
    <row r="1" spans="1:6">
      <c r="A1" s="1" t="s">
        <v>95</v>
      </c>
      <c r="B1" s="2" t="s">
        <v>96</v>
      </c>
      <c r="C1" s="2" t="s">
        <v>97</v>
      </c>
      <c r="D1" s="2" t="s">
        <v>98</v>
      </c>
      <c r="E1" s="2" t="s">
        <v>99</v>
      </c>
      <c r="F1" s="2" t="s">
        <v>100</v>
      </c>
    </row>
    <row r="2" spans="1:6">
      <c r="A2" s="4" t="s">
        <v>101</v>
      </c>
      <c r="B2" s="6" t="n">
        <v>6729</v>
      </c>
      <c r="C2" s="6" t="n">
        <v>205928610</v>
      </c>
      <c r="D2" s="6" t="n">
        <v>-216545120</v>
      </c>
      <c r="E2" s="6" t="n">
        <v>681625</v>
      </c>
      <c r="F2" s="6" t="n">
        <v>-9928156</v>
      </c>
    </row>
    <row r="3" spans="1:6">
      <c r="A3" s="4" t="s">
        <v>102</v>
      </c>
      <c r="B3" s="5" t="n">
        <v>67289475</v>
      </c>
    </row>
    <row r="4" spans="1:6">
      <c r="A4" s="4" t="s">
        <v>103</v>
      </c>
      <c r="B4" s="6" t="n">
        <v>11</v>
      </c>
      <c r="C4" s="5" t="n">
        <v>23189</v>
      </c>
      <c r="D4" s="4" t="s">
        <v>36</v>
      </c>
      <c r="E4" s="4" t="s">
        <v>36</v>
      </c>
      <c r="F4" s="5" t="n">
        <v>23200</v>
      </c>
    </row>
    <row r="5" spans="1:6">
      <c r="A5" s="4" t="s">
        <v>104</v>
      </c>
      <c r="B5" s="5" t="n">
        <v>112000</v>
      </c>
    </row>
    <row r="6" spans="1:6">
      <c r="A6" s="4" t="s">
        <v>105</v>
      </c>
      <c r="B6" s="6" t="n">
        <v>10</v>
      </c>
      <c r="C6" s="5" t="n">
        <v>1772402</v>
      </c>
      <c r="D6" s="4" t="s">
        <v>36</v>
      </c>
      <c r="E6" s="4" t="s">
        <v>36</v>
      </c>
      <c r="F6" s="5" t="n">
        <v>1772412</v>
      </c>
    </row>
    <row r="7" spans="1:6">
      <c r="A7" s="4" t="s">
        <v>106</v>
      </c>
      <c r="B7" s="5" t="n">
        <v>100000</v>
      </c>
    </row>
    <row r="8" spans="1:6">
      <c r="A8" s="4" t="s">
        <v>107</v>
      </c>
      <c r="F8" s="4" t="s">
        <v>36</v>
      </c>
    </row>
    <row r="9" spans="1:6">
      <c r="A9" s="4" t="s">
        <v>108</v>
      </c>
      <c r="B9" s="4" t="s">
        <v>36</v>
      </c>
      <c r="C9" s="5" t="n">
        <v>-13222</v>
      </c>
      <c r="D9" s="4" t="s">
        <v>36</v>
      </c>
      <c r="E9" s="4" t="s">
        <v>36</v>
      </c>
      <c r="F9" s="5" t="n">
        <v>-13222</v>
      </c>
    </row>
    <row r="10" spans="1:6">
      <c r="A10" s="4" t="s">
        <v>109</v>
      </c>
      <c r="B10" s="4" t="s">
        <v>36</v>
      </c>
    </row>
    <row r="11" spans="1:6">
      <c r="A11" s="4" t="s">
        <v>110</v>
      </c>
      <c r="B11" s="4" t="s">
        <v>36</v>
      </c>
      <c r="C11" s="5" t="n">
        <v>85183</v>
      </c>
      <c r="D11" s="4" t="s">
        <v>36</v>
      </c>
      <c r="E11" s="4" t="s">
        <v>36</v>
      </c>
      <c r="F11" s="5" t="n">
        <v>85183</v>
      </c>
    </row>
    <row r="12" spans="1:6">
      <c r="A12" s="4" t="s">
        <v>111</v>
      </c>
      <c r="B12" s="4" t="s">
        <v>36</v>
      </c>
    </row>
    <row r="13" spans="1:6">
      <c r="A13" s="4" t="s">
        <v>112</v>
      </c>
      <c r="B13" s="4" t="s">
        <v>36</v>
      </c>
      <c r="C13" s="5" t="n">
        <v>9811</v>
      </c>
      <c r="D13" s="4" t="s">
        <v>36</v>
      </c>
      <c r="E13" s="4" t="s">
        <v>36</v>
      </c>
      <c r="F13" s="5" t="n">
        <v>9811</v>
      </c>
    </row>
    <row r="14" spans="1:6">
      <c r="A14" s="4" t="s">
        <v>113</v>
      </c>
      <c r="B14" s="6" t="n">
        <v>3</v>
      </c>
      <c r="C14" s="5" t="n">
        <v>9997</v>
      </c>
      <c r="D14" s="4" t="s">
        <v>36</v>
      </c>
      <c r="E14" s="4" t="s">
        <v>36</v>
      </c>
      <c r="F14" s="5" t="n">
        <v>10000</v>
      </c>
    </row>
    <row r="15" spans="1:6">
      <c r="A15" s="4" t="s">
        <v>114</v>
      </c>
      <c r="B15" s="5" t="n">
        <v>30303</v>
      </c>
    </row>
    <row r="16" spans="1:6">
      <c r="A16" s="4" t="s">
        <v>115</v>
      </c>
      <c r="B16" s="6" t="n">
        <v>14</v>
      </c>
      <c r="C16" s="5" t="n">
        <v>494683</v>
      </c>
      <c r="D16" s="4" t="s">
        <v>36</v>
      </c>
      <c r="E16" s="4" t="s">
        <v>36</v>
      </c>
      <c r="F16" s="5" t="n">
        <v>494697</v>
      </c>
    </row>
    <row r="17" spans="1:6">
      <c r="A17" s="4" t="s">
        <v>116</v>
      </c>
      <c r="B17" s="5" t="n">
        <v>140000</v>
      </c>
    </row>
    <row r="18" spans="1:6">
      <c r="A18" s="4" t="s">
        <v>117</v>
      </c>
      <c r="B18" s="6" t="n">
        <v>175</v>
      </c>
      <c r="C18" s="5" t="n">
        <v>681450</v>
      </c>
      <c r="D18" s="4" t="s">
        <v>36</v>
      </c>
      <c r="E18" s="5" t="n">
        <v>-681625</v>
      </c>
      <c r="F18" s="4" t="s">
        <v>36</v>
      </c>
    </row>
    <row r="19" spans="1:6">
      <c r="A19" s="4" t="s">
        <v>118</v>
      </c>
      <c r="B19" s="5" t="n">
        <v>1750000</v>
      </c>
    </row>
    <row r="20" spans="1:6">
      <c r="A20" s="4" t="s">
        <v>91</v>
      </c>
      <c r="B20" s="4" t="s">
        <v>36</v>
      </c>
      <c r="D20" s="5" t="n">
        <v>-3377515</v>
      </c>
      <c r="E20" s="4" t="s">
        <v>36</v>
      </c>
      <c r="F20" s="5" t="n">
        <v>-3377515</v>
      </c>
    </row>
    <row r="21" spans="1:6">
      <c r="A21" s="4" t="s">
        <v>119</v>
      </c>
      <c r="B21" s="6" t="n">
        <v>6942</v>
      </c>
      <c r="C21" s="5" t="n">
        <v>208992103</v>
      </c>
      <c r="D21" s="5" t="n">
        <v>-219922635</v>
      </c>
      <c r="E21" s="4" t="s">
        <v>36</v>
      </c>
      <c r="F21" s="5" t="n">
        <v>-10923590</v>
      </c>
    </row>
    <row r="22" spans="1:6">
      <c r="A22" s="4" t="s">
        <v>120</v>
      </c>
      <c r="B22" s="5" t="n">
        <v>69421778</v>
      </c>
    </row>
    <row r="23" spans="1:6">
      <c r="A23" s="4" t="s">
        <v>121</v>
      </c>
      <c r="B23" s="6" t="n">
        <v>13117</v>
      </c>
      <c r="C23" s="5" t="n">
        <v>222370241</v>
      </c>
      <c r="D23" s="5" t="n">
        <v>-234121891</v>
      </c>
      <c r="E23" s="4" t="s">
        <v>36</v>
      </c>
      <c r="F23" s="5" t="n">
        <v>-11738533</v>
      </c>
    </row>
    <row r="24" spans="1:6">
      <c r="A24" s="4" t="s">
        <v>122</v>
      </c>
      <c r="B24" s="5" t="n">
        <v>131170840</v>
      </c>
    </row>
    <row r="25" spans="1:6">
      <c r="A25" s="4" t="s">
        <v>103</v>
      </c>
      <c r="B25" s="6" t="n">
        <v>48</v>
      </c>
      <c r="C25" s="5" t="n">
        <v>27168</v>
      </c>
      <c r="D25" s="4" t="s">
        <v>36</v>
      </c>
      <c r="E25" s="4" t="s">
        <v>36</v>
      </c>
      <c r="F25" s="5" t="n">
        <v>27216</v>
      </c>
    </row>
    <row r="26" spans="1:6">
      <c r="A26" s="4" t="s">
        <v>104</v>
      </c>
      <c r="B26" s="5" t="n">
        <v>480000</v>
      </c>
    </row>
    <row r="27" spans="1:6">
      <c r="A27" s="4" t="s">
        <v>105</v>
      </c>
      <c r="B27" s="6" t="n">
        <v>100</v>
      </c>
      <c r="C27" s="5" t="n">
        <v>67900</v>
      </c>
      <c r="D27" s="4" t="s">
        <v>36</v>
      </c>
      <c r="E27" s="4" t="s">
        <v>36</v>
      </c>
      <c r="F27" s="5" t="n">
        <v>68000</v>
      </c>
    </row>
    <row r="28" spans="1:6">
      <c r="A28" s="4" t="s">
        <v>106</v>
      </c>
      <c r="B28" s="5" t="n">
        <v>1000500</v>
      </c>
    </row>
    <row r="29" spans="1:6">
      <c r="A29" s="4" t="s">
        <v>87</v>
      </c>
      <c r="B29" s="4" t="s">
        <v>36</v>
      </c>
      <c r="C29" s="5" t="n">
        <v>24948</v>
      </c>
      <c r="D29" s="4" t="s">
        <v>36</v>
      </c>
      <c r="E29" s="4" t="s">
        <v>36</v>
      </c>
      <c r="F29" s="5" t="n">
        <v>24948</v>
      </c>
    </row>
    <row r="30" spans="1:6">
      <c r="A30" s="4" t="s">
        <v>123</v>
      </c>
      <c r="B30" s="6" t="n">
        <v>54</v>
      </c>
      <c r="C30" s="5" t="n">
        <v>53946</v>
      </c>
      <c r="D30" s="4" t="s">
        <v>36</v>
      </c>
      <c r="E30" s="4" t="s">
        <v>36</v>
      </c>
      <c r="F30" s="5" t="n">
        <v>54000</v>
      </c>
    </row>
    <row r="31" spans="1:6">
      <c r="A31" s="4" t="s">
        <v>124</v>
      </c>
      <c r="B31" s="5" t="n">
        <v>540000</v>
      </c>
    </row>
    <row r="32" spans="1:6">
      <c r="A32" s="4" t="s">
        <v>107</v>
      </c>
      <c r="B32" s="6" t="n">
        <v>2357</v>
      </c>
      <c r="C32" s="5" t="n">
        <v>1487195</v>
      </c>
      <c r="D32" s="4" t="s">
        <v>36</v>
      </c>
      <c r="E32" s="4" t="s">
        <v>36</v>
      </c>
      <c r="F32" s="5" t="n">
        <v>1489552</v>
      </c>
    </row>
    <row r="33" spans="1:6">
      <c r="A33" s="4" t="s">
        <v>125</v>
      </c>
      <c r="B33" s="5" t="n">
        <v>23573800</v>
      </c>
    </row>
    <row r="34" spans="1:6">
      <c r="A34" s="4" t="s">
        <v>126</v>
      </c>
      <c r="B34" s="6" t="n">
        <v>220</v>
      </c>
      <c r="C34" s="5" t="n">
        <v>-220</v>
      </c>
      <c r="D34" s="4" t="s">
        <v>36</v>
      </c>
      <c r="E34" s="4" t="s">
        <v>36</v>
      </c>
      <c r="F34" s="4" t="s">
        <v>36</v>
      </c>
    </row>
    <row r="35" spans="1:6">
      <c r="A35" s="4" t="s">
        <v>127</v>
      </c>
      <c r="B35" s="5" t="n">
        <v>2200000</v>
      </c>
    </row>
    <row r="36" spans="1:6">
      <c r="A36" s="4" t="s">
        <v>128</v>
      </c>
      <c r="B36" s="6" t="n">
        <v>141</v>
      </c>
      <c r="C36" s="5" t="n">
        <v>141043</v>
      </c>
      <c r="D36" s="4" t="s">
        <v>36</v>
      </c>
      <c r="E36" s="4" t="s">
        <v>36</v>
      </c>
      <c r="F36" s="5" t="n">
        <v>141184</v>
      </c>
    </row>
    <row r="37" spans="1:6">
      <c r="A37" s="4" t="s">
        <v>129</v>
      </c>
      <c r="B37" s="5" t="n">
        <v>1411843</v>
      </c>
    </row>
    <row r="38" spans="1:6">
      <c r="A38" s="4" t="s">
        <v>108</v>
      </c>
      <c r="B38" s="4" t="s">
        <v>36</v>
      </c>
      <c r="C38" s="5" t="n">
        <v>16187</v>
      </c>
      <c r="D38" s="4" t="s">
        <v>36</v>
      </c>
      <c r="E38" s="4" t="s">
        <v>36</v>
      </c>
      <c r="F38" s="5" t="n">
        <v>16187</v>
      </c>
    </row>
    <row r="39" spans="1:6">
      <c r="A39" s="4" t="s">
        <v>109</v>
      </c>
      <c r="B39" s="4" t="s">
        <v>36</v>
      </c>
    </row>
    <row r="40" spans="1:6">
      <c r="A40" s="4" t="s">
        <v>110</v>
      </c>
      <c r="B40" s="4" t="s">
        <v>36</v>
      </c>
      <c r="C40" s="5" t="n">
        <v>-237209</v>
      </c>
      <c r="D40" s="4" t="s">
        <v>36</v>
      </c>
      <c r="E40" s="4" t="s">
        <v>36</v>
      </c>
      <c r="F40" s="5" t="n">
        <v>-237209</v>
      </c>
    </row>
    <row r="41" spans="1:6">
      <c r="A41" s="4" t="s">
        <v>111</v>
      </c>
      <c r="B41" s="4" t="s">
        <v>36</v>
      </c>
    </row>
    <row r="42" spans="1:6">
      <c r="A42" s="4" t="s">
        <v>112</v>
      </c>
      <c r="B42" s="4" t="s">
        <v>36</v>
      </c>
      <c r="C42" s="5" t="n">
        <v>10424</v>
      </c>
      <c r="D42" s="4" t="s">
        <v>36</v>
      </c>
      <c r="E42" s="4" t="s">
        <v>36</v>
      </c>
      <c r="F42" s="5" t="n">
        <v>10424</v>
      </c>
    </row>
    <row r="43" spans="1:6">
      <c r="A43" s="4" t="s">
        <v>91</v>
      </c>
      <c r="B43" s="4" t="s">
        <v>36</v>
      </c>
      <c r="C43" s="4" t="s">
        <v>36</v>
      </c>
      <c r="D43" s="5" t="n">
        <v>-3496591</v>
      </c>
      <c r="E43" s="4" t="s">
        <v>36</v>
      </c>
      <c r="F43" s="5" t="n">
        <v>-3496591</v>
      </c>
    </row>
    <row r="44" spans="1:6">
      <c r="A44" s="4" t="s">
        <v>130</v>
      </c>
      <c r="B44" s="6" t="n">
        <v>16037</v>
      </c>
      <c r="C44" s="6" t="n">
        <v>223961623</v>
      </c>
      <c r="D44" s="6" t="n">
        <v>-237618482</v>
      </c>
      <c r="E44" s="4" t="s">
        <v>36</v>
      </c>
      <c r="F44" s="6" t="n">
        <v>-13640822</v>
      </c>
    </row>
    <row r="45" spans="1:6">
      <c r="A45" s="4" t="s">
        <v>131</v>
      </c>
      <c r="B45" s="5" t="n">
        <v>160376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2</v>
      </c>
      <c r="B1" s="2" t="s">
        <v>1</v>
      </c>
    </row>
    <row r="2" spans="1:3">
      <c r="B2" s="2" t="s">
        <v>2</v>
      </c>
      <c r="C2" s="2" t="s">
        <v>73</v>
      </c>
    </row>
    <row r="3" spans="1:3">
      <c r="A3" s="3" t="s">
        <v>133</v>
      </c>
    </row>
    <row r="4" spans="1:3">
      <c r="A4" s="4" t="s">
        <v>91</v>
      </c>
      <c r="B4" s="6" t="n">
        <v>-3496591</v>
      </c>
      <c r="C4" s="6" t="n">
        <v>-3377515</v>
      </c>
    </row>
    <row r="5" spans="1:3">
      <c r="A5" s="3" t="s">
        <v>134</v>
      </c>
    </row>
    <row r="6" spans="1:3">
      <c r="A6" s="4" t="s">
        <v>135</v>
      </c>
      <c r="B6" s="5" t="n">
        <v>6894</v>
      </c>
    </row>
    <row r="7" spans="1:3">
      <c r="A7" s="4" t="s">
        <v>136</v>
      </c>
      <c r="B7" s="5" t="n">
        <v>2506</v>
      </c>
      <c r="C7" s="5" t="n">
        <v>1369</v>
      </c>
    </row>
    <row r="8" spans="1:3">
      <c r="A8" s="4" t="s">
        <v>137</v>
      </c>
      <c r="B8" s="5" t="n">
        <v>-210598</v>
      </c>
      <c r="C8" s="5" t="n">
        <v>81772</v>
      </c>
    </row>
    <row r="9" spans="1:3">
      <c r="A9" s="4" t="s">
        <v>138</v>
      </c>
      <c r="B9" s="5" t="n">
        <v>2305845</v>
      </c>
      <c r="C9" s="5" t="n">
        <v>337333</v>
      </c>
    </row>
    <row r="10" spans="1:3">
      <c r="A10" s="4" t="s">
        <v>85</v>
      </c>
      <c r="B10" s="5" t="n">
        <v>173000</v>
      </c>
      <c r="C10" s="5" t="n">
        <v>1802412</v>
      </c>
    </row>
    <row r="11" spans="1:3">
      <c r="A11" s="4" t="s">
        <v>87</v>
      </c>
      <c r="B11" s="5" t="n">
        <v>24948</v>
      </c>
      <c r="C11" s="4" t="s">
        <v>36</v>
      </c>
    </row>
    <row r="12" spans="1:3">
      <c r="A12" s="4" t="s">
        <v>139</v>
      </c>
      <c r="B12" s="5" t="n">
        <v>-20784</v>
      </c>
      <c r="C12" s="5" t="n">
        <v>-32800</v>
      </c>
    </row>
    <row r="13" spans="1:3">
      <c r="A13" s="4" t="s">
        <v>88</v>
      </c>
      <c r="B13" s="5" t="n">
        <v>72016</v>
      </c>
      <c r="C13" s="4" t="s">
        <v>36</v>
      </c>
    </row>
    <row r="14" spans="1:3">
      <c r="A14" s="4" t="s">
        <v>140</v>
      </c>
      <c r="B14" s="4" t="s">
        <v>36</v>
      </c>
      <c r="C14" s="5" t="n">
        <v>10000</v>
      </c>
    </row>
    <row r="15" spans="1:3">
      <c r="A15" s="3" t="s">
        <v>141</v>
      </c>
    </row>
    <row r="16" spans="1:3">
      <c r="A16" s="4" t="s">
        <v>37</v>
      </c>
      <c r="B16" s="5" t="n">
        <v>8453</v>
      </c>
      <c r="C16" s="5" t="n">
        <v>1320</v>
      </c>
    </row>
    <row r="17" spans="1:3">
      <c r="A17" s="4" t="s">
        <v>34</v>
      </c>
      <c r="B17" s="5" t="n">
        <v>134775</v>
      </c>
      <c r="C17" s="5" t="n">
        <v>-81698</v>
      </c>
    </row>
    <row r="18" spans="1:3">
      <c r="A18" s="4" t="s">
        <v>43</v>
      </c>
      <c r="B18" s="5" t="n">
        <v>121506</v>
      </c>
      <c r="C18" s="5" t="n">
        <v>-328186</v>
      </c>
    </row>
    <row r="19" spans="1:3">
      <c r="A19" s="4" t="s">
        <v>142</v>
      </c>
      <c r="B19" s="5" t="n">
        <v>206</v>
      </c>
      <c r="C19" s="5" t="n">
        <v>2878</v>
      </c>
    </row>
    <row r="20" spans="1:3">
      <c r="A20" s="4" t="s">
        <v>45</v>
      </c>
      <c r="B20" s="5" t="n">
        <v>131209</v>
      </c>
      <c r="C20" s="5" t="n">
        <v>680698</v>
      </c>
    </row>
    <row r="21" spans="1:3">
      <c r="A21" s="4" t="s">
        <v>51</v>
      </c>
      <c r="B21" s="5" t="n">
        <v>-6894</v>
      </c>
      <c r="C21" s="4" t="s">
        <v>36</v>
      </c>
    </row>
    <row r="22" spans="1:3">
      <c r="A22" s="4" t="s">
        <v>143</v>
      </c>
      <c r="B22" s="5" t="n">
        <v>-753509</v>
      </c>
      <c r="C22" s="5" t="n">
        <v>-902417</v>
      </c>
    </row>
    <row r="23" spans="1:3">
      <c r="A23" s="3" t="s">
        <v>144</v>
      </c>
    </row>
    <row r="24" spans="1:3">
      <c r="A24" s="4" t="s">
        <v>145</v>
      </c>
      <c r="B24" s="5" t="n">
        <v>-30780</v>
      </c>
      <c r="C24" s="4" t="s">
        <v>36</v>
      </c>
    </row>
    <row r="25" spans="1:3">
      <c r="A25" s="4" t="s">
        <v>146</v>
      </c>
      <c r="B25" s="5" t="n">
        <v>-30780</v>
      </c>
      <c r="C25" s="4" t="s">
        <v>36</v>
      </c>
    </row>
    <row r="26" spans="1:3">
      <c r="A26" s="3" t="s">
        <v>147</v>
      </c>
    </row>
    <row r="27" spans="1:3">
      <c r="A27" s="4" t="s">
        <v>148</v>
      </c>
      <c r="B27" s="5" t="n">
        <v>350000</v>
      </c>
      <c r="C27" s="5" t="n">
        <v>300000</v>
      </c>
    </row>
    <row r="28" spans="1:3">
      <c r="A28" s="4" t="s">
        <v>149</v>
      </c>
      <c r="B28" s="5" t="n">
        <v>45000</v>
      </c>
      <c r="C28" s="5" t="n">
        <v>75000</v>
      </c>
    </row>
    <row r="29" spans="1:3">
      <c r="A29" s="4" t="s">
        <v>150</v>
      </c>
      <c r="B29" s="5" t="n">
        <v>-45000</v>
      </c>
      <c r="C29" s="4" t="s">
        <v>36</v>
      </c>
    </row>
    <row r="30" spans="1:3">
      <c r="A30" s="4" t="s">
        <v>151</v>
      </c>
      <c r="B30" s="5" t="n">
        <v>588700</v>
      </c>
      <c r="C30" s="5" t="n">
        <v>595100</v>
      </c>
    </row>
    <row r="31" spans="1:3">
      <c r="A31" s="4" t="s">
        <v>152</v>
      </c>
      <c r="B31" s="5" t="n">
        <v>-153000</v>
      </c>
      <c r="C31" s="5" t="n">
        <v>-43000</v>
      </c>
    </row>
    <row r="32" spans="1:3">
      <c r="A32" s="4" t="s">
        <v>153</v>
      </c>
      <c r="B32" s="5" t="n">
        <v>150000</v>
      </c>
      <c r="C32" s="5" t="n">
        <v>8000</v>
      </c>
    </row>
    <row r="33" spans="1:3">
      <c r="A33" s="4" t="s">
        <v>154</v>
      </c>
      <c r="B33" s="5" t="n">
        <v>-40000</v>
      </c>
      <c r="C33" s="5" t="n">
        <v>-81645</v>
      </c>
    </row>
    <row r="34" spans="1:3">
      <c r="A34" s="4" t="s">
        <v>155</v>
      </c>
      <c r="B34" s="5" t="n">
        <v>895700</v>
      </c>
      <c r="C34" s="5" t="n">
        <v>853455</v>
      </c>
    </row>
    <row r="35" spans="1:3">
      <c r="A35" s="4" t="s">
        <v>156</v>
      </c>
      <c r="B35" s="5" t="n">
        <v>111411</v>
      </c>
      <c r="C35" s="5" t="n">
        <v>-48962</v>
      </c>
    </row>
    <row r="36" spans="1:3">
      <c r="A36" s="4" t="s">
        <v>157</v>
      </c>
      <c r="B36" s="5" t="n">
        <v>27213</v>
      </c>
      <c r="C36" s="5" t="n">
        <v>61459</v>
      </c>
    </row>
    <row r="37" spans="1:3">
      <c r="A37" s="4" t="s">
        <v>158</v>
      </c>
      <c r="B37" s="5" t="n">
        <v>138624</v>
      </c>
      <c r="C37" s="5" t="n">
        <v>12497</v>
      </c>
    </row>
    <row r="38" spans="1:3">
      <c r="A38" s="3" t="s">
        <v>159</v>
      </c>
    </row>
    <row r="39" spans="1:3">
      <c r="A39" s="4" t="s">
        <v>160</v>
      </c>
      <c r="B39" s="5" t="n">
        <v>6805</v>
      </c>
      <c r="C39" s="4" t="s">
        <v>36</v>
      </c>
    </row>
    <row r="40" spans="1:3">
      <c r="A40" s="4" t="s">
        <v>161</v>
      </c>
      <c r="B40" s="4" t="s">
        <v>36</v>
      </c>
      <c r="C40" s="4" t="s">
        <v>36</v>
      </c>
    </row>
    <row r="41" spans="1:3">
      <c r="A41" s="3" t="s">
        <v>162</v>
      </c>
    </row>
    <row r="42" spans="1:3">
      <c r="A42" s="4" t="s">
        <v>163</v>
      </c>
      <c r="B42" s="5" t="n">
        <v>54000</v>
      </c>
      <c r="C42" s="4" t="s">
        <v>36</v>
      </c>
    </row>
    <row r="43" spans="1:3">
      <c r="A43" s="4" t="s">
        <v>164</v>
      </c>
      <c r="B43" s="5" t="n">
        <v>4449943</v>
      </c>
      <c r="C43" s="4" t="s">
        <v>36</v>
      </c>
    </row>
    <row r="44" spans="1:3">
      <c r="A44" s="4" t="s">
        <v>165</v>
      </c>
      <c r="B44" s="4" t="s">
        <v>36</v>
      </c>
      <c r="C44" s="5" t="n">
        <v>681625</v>
      </c>
    </row>
    <row r="45" spans="1:3">
      <c r="A45" s="4" t="s">
        <v>166</v>
      </c>
      <c r="B45" s="4" t="s">
        <v>36</v>
      </c>
      <c r="C45" s="5" t="n">
        <v>23200</v>
      </c>
    </row>
    <row r="46" spans="1:3">
      <c r="A46" s="4" t="s">
        <v>107</v>
      </c>
      <c r="B46" s="5" t="n">
        <v>1489552</v>
      </c>
      <c r="C46" s="4" t="s">
        <v>36</v>
      </c>
    </row>
    <row r="47" spans="1:3">
      <c r="A47" s="4" t="s">
        <v>167</v>
      </c>
      <c r="B47" s="4" t="s">
        <v>36</v>
      </c>
      <c r="C47" s="5" t="n">
        <v>494697</v>
      </c>
    </row>
    <row r="48" spans="1:3">
      <c r="A48" s="4" t="s">
        <v>168</v>
      </c>
      <c r="B48" s="4" t="s">
        <v>36</v>
      </c>
      <c r="C48" s="5" t="n">
        <v>40000</v>
      </c>
    </row>
    <row r="49" spans="1:3">
      <c r="A49" s="4" t="s">
        <v>169</v>
      </c>
      <c r="B49" s="5" t="n">
        <v>220</v>
      </c>
      <c r="C49" s="4" t="s">
        <v>36</v>
      </c>
    </row>
    <row r="50" spans="1:3">
      <c r="A50" s="4" t="s">
        <v>170</v>
      </c>
      <c r="B50" s="5" t="n">
        <v>365769</v>
      </c>
      <c r="C50" s="4" t="s">
        <v>36</v>
      </c>
    </row>
    <row r="51" spans="1:3">
      <c r="A51" s="4" t="s">
        <v>128</v>
      </c>
      <c r="B51" s="5" t="n">
        <v>141184</v>
      </c>
      <c r="C51" s="4" t="s">
        <v>36</v>
      </c>
    </row>
    <row r="52" spans="1:3">
      <c r="A52" s="4" t="s">
        <v>171</v>
      </c>
      <c r="B52" s="6" t="n">
        <v>502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0:56:16Z</dcterms:created>
  <dcterms:modified xmlns:dcterms="http://purl.org/dc/terms/" xmlns:xsi="http://www.w3.org/2001/XMLSchema-instance" xsi:type="dcterms:W3CDTF">2019-05-14T10:56:16Z</dcterms:modified>
</cp:coreProperties>
</file>